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Busi" sheetId="10" state="visible" r:id="rId10"/>
    <sheet xmlns:r="http://schemas.openxmlformats.org/officeDocument/2006/relationships" name="Basis of Presentation and Signi"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Related-Party Transactions" sheetId="15" state="visible" r:id="rId15"/>
    <sheet xmlns:r="http://schemas.openxmlformats.org/officeDocument/2006/relationships" name="Investmen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Derivatives"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Revenue Recognition (Tables)" sheetId="27" state="visible" r:id="rId27"/>
    <sheet xmlns:r="http://schemas.openxmlformats.org/officeDocument/2006/relationships" name="Acquisitions (Tables)" sheetId="28" state="visible" r:id="rId28"/>
    <sheet xmlns:r="http://schemas.openxmlformats.org/officeDocument/2006/relationships" name="Fair Value Measurements (Tables" sheetId="29" state="visible" r:id="rId29"/>
    <sheet xmlns:r="http://schemas.openxmlformats.org/officeDocument/2006/relationships" name="Related-Party Transactions (Tab" sheetId="30" state="visible" r:id="rId30"/>
    <sheet xmlns:r="http://schemas.openxmlformats.org/officeDocument/2006/relationships" name="Investments (Tables)" sheetId="31" state="visible" r:id="rId31"/>
    <sheet xmlns:r="http://schemas.openxmlformats.org/officeDocument/2006/relationships" name="Debt (Tables)" sheetId="32" state="visible" r:id="rId32"/>
    <sheet xmlns:r="http://schemas.openxmlformats.org/officeDocument/2006/relationships" name="Equity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Derivatives (Tables)" sheetId="37" state="visible" r:id="rId37"/>
    <sheet xmlns:r="http://schemas.openxmlformats.org/officeDocument/2006/relationships" name="Leases (Tables)" sheetId="38" state="visible" r:id="rId38"/>
    <sheet xmlns:r="http://schemas.openxmlformats.org/officeDocument/2006/relationships" name="Basis of Presentation and Sig_3" sheetId="39" state="visible" r:id="rId39"/>
    <sheet xmlns:r="http://schemas.openxmlformats.org/officeDocument/2006/relationships" name="Revenue Recognition - Schedule " sheetId="40" state="visible" r:id="rId40"/>
    <sheet xmlns:r="http://schemas.openxmlformats.org/officeDocument/2006/relationships" name="Revenue Recognition - Schedul_2" sheetId="41" state="visible" r:id="rId41"/>
    <sheet xmlns:r="http://schemas.openxmlformats.org/officeDocument/2006/relationships" name="Revenue Recognition - Additiona" sheetId="42" state="visible" r:id="rId42"/>
    <sheet xmlns:r="http://schemas.openxmlformats.org/officeDocument/2006/relationships" name="Acquisitions - Additional Infor" sheetId="43" state="visible" r:id="rId43"/>
    <sheet xmlns:r="http://schemas.openxmlformats.org/officeDocument/2006/relationships" name="Acquisitions - Summary of Signi" sheetId="44" state="visible" r:id="rId44"/>
    <sheet xmlns:r="http://schemas.openxmlformats.org/officeDocument/2006/relationships" name="Acquisitions - Summary of Sig_2" sheetId="45" state="visible" r:id="rId45"/>
    <sheet xmlns:r="http://schemas.openxmlformats.org/officeDocument/2006/relationships" name="Fair Value Measurements - Summa" sheetId="46" state="visible" r:id="rId46"/>
    <sheet xmlns:r="http://schemas.openxmlformats.org/officeDocument/2006/relationships" name="Fair Value Measurements - Sum_2" sheetId="47" state="visible" r:id="rId47"/>
    <sheet xmlns:r="http://schemas.openxmlformats.org/officeDocument/2006/relationships" name="Related-Party Transactions - Su" sheetId="48" state="visible" r:id="rId48"/>
    <sheet xmlns:r="http://schemas.openxmlformats.org/officeDocument/2006/relationships" name="Investments - Summary of Cost a" sheetId="49" state="visible" r:id="rId49"/>
    <sheet xmlns:r="http://schemas.openxmlformats.org/officeDocument/2006/relationships" name="Investments - Summary of Procee" sheetId="50" state="visible" r:id="rId50"/>
    <sheet xmlns:r="http://schemas.openxmlformats.org/officeDocument/2006/relationships" name="Investments - Summary of Cost_2" sheetId="51" state="visible" r:id="rId51"/>
    <sheet xmlns:r="http://schemas.openxmlformats.org/officeDocument/2006/relationships" name="Investments - Summary of Proc_2" sheetId="52" state="visible" r:id="rId52"/>
    <sheet xmlns:r="http://schemas.openxmlformats.org/officeDocument/2006/relationships" name="Income Taxes - Additional Infor" sheetId="53" state="visible" r:id="rId53"/>
    <sheet xmlns:r="http://schemas.openxmlformats.org/officeDocument/2006/relationships" name="Debt - Additional Information (" sheetId="54" state="visible" r:id="rId54"/>
    <sheet xmlns:r="http://schemas.openxmlformats.org/officeDocument/2006/relationships" name="Debt - Schedule of Components o" sheetId="55" state="visible" r:id="rId55"/>
    <sheet xmlns:r="http://schemas.openxmlformats.org/officeDocument/2006/relationships" name="Debt - Schedule of Components_2" sheetId="56" state="visible" r:id="rId56"/>
    <sheet xmlns:r="http://schemas.openxmlformats.org/officeDocument/2006/relationships" name="Debt - Schedule of Components_3" sheetId="57" state="visible" r:id="rId57"/>
    <sheet xmlns:r="http://schemas.openxmlformats.org/officeDocument/2006/relationships" name="Equity - Schedule of Changes in" sheetId="58" state="visible" r:id="rId58"/>
    <sheet xmlns:r="http://schemas.openxmlformats.org/officeDocument/2006/relationships" name="Equity - Additional Information" sheetId="59" state="visible" r:id="rId59"/>
    <sheet xmlns:r="http://schemas.openxmlformats.org/officeDocument/2006/relationships" name="Share-Based Compensation - Addi" sheetId="60" state="visible" r:id="rId60"/>
    <sheet xmlns:r="http://schemas.openxmlformats.org/officeDocument/2006/relationships" name="Share-Based Compensation - Sche" sheetId="61" state="visible" r:id="rId61"/>
    <sheet xmlns:r="http://schemas.openxmlformats.org/officeDocument/2006/relationships" name="Earnings Per Share - Summary of" sheetId="62" state="visible" r:id="rId62"/>
    <sheet xmlns:r="http://schemas.openxmlformats.org/officeDocument/2006/relationships" name="Earnings Per Share - Additional" sheetId="63" state="visible" r:id="rId63"/>
    <sheet xmlns:r="http://schemas.openxmlformats.org/officeDocument/2006/relationships" name="Accumulated Other Comprehensi_3" sheetId="64" state="visible" r:id="rId64"/>
    <sheet xmlns:r="http://schemas.openxmlformats.org/officeDocument/2006/relationships" name="Derivatives - Additional Inform" sheetId="65" state="visible" r:id="rId65"/>
    <sheet xmlns:r="http://schemas.openxmlformats.org/officeDocument/2006/relationships" name="Derivatives - Summary of Classi" sheetId="66" state="visible" r:id="rId66"/>
    <sheet xmlns:r="http://schemas.openxmlformats.org/officeDocument/2006/relationships" name="Derivatives - Summary of Effect" sheetId="67" state="visible" r:id="rId67"/>
    <sheet xmlns:r="http://schemas.openxmlformats.org/officeDocument/2006/relationships" name="Leases - Schedule of Supplement" sheetId="68" state="visible" r:id="rId68"/>
    <sheet xmlns:r="http://schemas.openxmlformats.org/officeDocument/2006/relationships" name="Leases - Schedule of Components" sheetId="69" state="visible" r:id="rId69"/>
    <sheet xmlns:r="http://schemas.openxmlformats.org/officeDocument/2006/relationships" name="Leases - Additional Information" sheetId="70" state="visible" r:id="rId70"/>
    <sheet xmlns:r="http://schemas.openxmlformats.org/officeDocument/2006/relationships" name="Leases - Summary of Maturity of"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Entity Registrant Name</t>
        </is>
      </c>
      <c r="B4" s="4" t="inlineStr">
        <is>
          <t>Victory Capital Holdings, Inc.</t>
        </is>
      </c>
      <c r="C4" s="4" t="inlineStr">
        <is>
          <t xml:space="preserve"> </t>
        </is>
      </c>
    </row>
    <row r="5">
      <c r="A5" s="4" t="inlineStr">
        <is>
          <t>Entity Central Index Key</t>
        </is>
      </c>
      <c r="B5" s="4" t="inlineStr">
        <is>
          <t>0001570827</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Accelerated Filer</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Common Stock, Shares Outstanding</t>
        </is>
      </c>
      <c r="B14" s="4" t="inlineStr">
        <is>
          <t xml:space="preserve"> </t>
        </is>
      </c>
      <c r="C14" s="5" t="n">
        <v>65989429</v>
      </c>
    </row>
    <row r="15">
      <c r="A15" s="4" t="inlineStr">
        <is>
          <t>Entity Ex Transition Period</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0.01 Par Value</t>
        </is>
      </c>
      <c r="C20" s="4" t="inlineStr">
        <is>
          <t xml:space="preserve"> </t>
        </is>
      </c>
    </row>
    <row r="21">
      <c r="A21" s="4" t="inlineStr">
        <is>
          <t>Trading Symbol</t>
        </is>
      </c>
      <c r="B21" s="4" t="inlineStr">
        <is>
          <t>VCTR</t>
        </is>
      </c>
      <c r="C21" s="4" t="inlineStr">
        <is>
          <t xml:space="preserve"> </t>
        </is>
      </c>
    </row>
    <row r="22">
      <c r="A22" s="4" t="inlineStr">
        <is>
          <t>Security Exchange Name</t>
        </is>
      </c>
      <c r="B22" s="4" t="inlineStr">
        <is>
          <t>NASDAQ</t>
        </is>
      </c>
      <c r="C22" s="4" t="inlineStr">
        <is>
          <t xml:space="preserve"> </t>
        </is>
      </c>
    </row>
    <row r="23">
      <c r="A23" s="4" t="inlineStr">
        <is>
          <t>Entity Tax Identification Number</t>
        </is>
      </c>
      <c r="B23" s="4" t="inlineStr">
        <is>
          <t>32-0402956</t>
        </is>
      </c>
      <c r="C23" s="4" t="inlineStr">
        <is>
          <t xml:space="preserve"> </t>
        </is>
      </c>
    </row>
    <row r="24">
      <c r="A24" s="4" t="inlineStr">
        <is>
          <t>Entity File Number</t>
        </is>
      </c>
      <c r="B24" s="4" t="inlineStr">
        <is>
          <t>001-38388</t>
        </is>
      </c>
      <c r="C24" s="4" t="inlineStr">
        <is>
          <t xml:space="preserve"> </t>
        </is>
      </c>
    </row>
    <row r="25">
      <c r="A25" s="4" t="inlineStr">
        <is>
          <t>Entity Incorporation, State or Country Code</t>
        </is>
      </c>
      <c r="B25" s="4" t="inlineStr">
        <is>
          <t>DE</t>
        </is>
      </c>
      <c r="C25" s="4" t="inlineStr">
        <is>
          <t xml:space="preserve"> </t>
        </is>
      </c>
    </row>
    <row r="26">
      <c r="A26" s="4" t="inlineStr">
        <is>
          <t>Entity Address, Address Line One</t>
        </is>
      </c>
      <c r="B26" s="4" t="inlineStr">
        <is>
          <t>15935 La Cantera Parkway</t>
        </is>
      </c>
      <c r="C26" s="4" t="inlineStr">
        <is>
          <t xml:space="preserve"> </t>
        </is>
      </c>
    </row>
    <row r="27">
      <c r="A27" s="4" t="inlineStr">
        <is>
          <t>Entity Address, City or Town</t>
        </is>
      </c>
      <c r="B27" s="4" t="inlineStr">
        <is>
          <t>San Antonio</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8256</t>
        </is>
      </c>
      <c r="C29" s="4" t="inlineStr">
        <is>
          <t xml:space="preserve"> </t>
        </is>
      </c>
    </row>
    <row r="30">
      <c r="A30" s="4" t="inlineStr">
        <is>
          <t>City Area Code</t>
        </is>
      </c>
      <c r="B30" s="4" t="inlineStr">
        <is>
          <t>216</t>
        </is>
      </c>
      <c r="C30" s="4" t="inlineStr">
        <is>
          <t xml:space="preserve"> </t>
        </is>
      </c>
    </row>
    <row r="31">
      <c r="A31" s="4" t="inlineStr">
        <is>
          <t>Local Phone Number</t>
        </is>
      </c>
      <c r="B31" s="4" t="inlineStr">
        <is>
          <t>898-24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ORGANIZATION AND NATURE OF BUSINESS Victory Capital Holdings, Inc., a Delaware corporation (along with its wholly-owned subsidiaries, collectively referred to as the “Company,” “Victory,” or in the first-person notations of “we,” “us,” and “our”), was formed on February 13, 2013 for the purpose of acquiring Victory Capital Management Inc. (“VCM”) and Victory Capital Services, Inc. (“VCS”), formerly known as Victory Capital Advisers, Inc., which occurred on August 1, 2013. On February 12, 2018, the Company completed the initial public offering (the “IPO”) of its Common Stock, which trades on the NASDAQ under the symbol “VCTR.” On July 1, 2019, the Company completed the acquisition (the “USAA AMCO Acquisition” or “USAA AMCO”) of USAA Asset Management Company and Victory Capital Transfer Agency, Inc. (“VCTA”), formerly known as the USAA Transfer Agency Company d/b/a USAA Shareholder Account Services. The USAA AMCO Acquisition included USAA’s mutual fund and ETF businesses and its 529 Education Savings Plan. On November 1, 2021, the Company completed the acquisition of New Energy Capital Partners (“NEC”). Founded in 2004 and based in Hanover, New Hampshire, NEC is an alternative asset management firm focused on debt and equity investments in clean energy infrastructure projects and companies. On December 31, 2021, the Company completed the acquisition of WestEnd Advisors, LLC (“WestEnd”). Founded in 2004, and headquartered in Charlotte, North Carolina, WestEnd is an ETF strategist advisor that provides financial advisors with a turnkey, core model allocation strategy for either a holistic solution or complementary source of alpha. The firm offers four primary ETF strategies and one large cap core strategy, all in tax efficient Separately Managed Account (SMA) structures. Refer to Note 4, Acquisitions, for further details on the USAA AMCO, NEC and WestEnd acquisitions. VCM is a registered investment adviser managing assets through mutual funds, institutional separate accounts, separately managed account products, unified managed account products, third-party ETF model strategies, collective trust funds, private funds, undertakings for the collective investment in transferrable securities, other pooled vehicles and ETFs. VCM also provides mutual fund administrative services for the Victory Portfolios, Victory Variable Insurance Funds, the mutual fund series of the Victory Portfolios II and the Victory Portfolios III (collectively, the “Victory Funds”), a family of open-end mutual funds, and the VictoryShares (the Company’s ETF brand). Additionally, VCM employs all of the Company’s United States investment professionals across its Franchises and Solutions, which are not separate legal entities. VCM’s wholly-owned subsidiaries include RS Investment Management (Singapore) Pte. Ltd., RS Investments (UK) Limited, Victory Capital Digital Assets, LLC and NEC Pipeline LLC. RS Investments (Hong Kong) Limited, VCM’s other wholly-owned subsidiary, ceased operations on May 31, 2023. VCS is registered with the SEC as an introducing broker-dealer and serves as distributor and underwriter for the Victory Funds, which includes the mutual funds of the Victory Portfolios III (the “Victory Funds III”) and the USAA 529 Education Savings Plan. VCS is also the placement agent for certain private funds managed by VCM. VCTA is registered with the SEC as a transfer agent for the Victory Funds III. WestEnd, a wholly-owned subsidiary of Victory Capital Holdings, Inc., is the Company’s second registered investment advis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NOTE 2. BASIS OF PRESENTATION AND SIGNIFICANT ACCOUNTING POLICIES Basis of Presentation The unaudited condensed consolidated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notes required by GAAP for complete annual financial statements. As such, the information included in this quarterly report on Form 10-Q should be read in conjunction with the consolidated financial statements and notes thereto included in the Company’s Annual Report on Form 10-K for the year ended December 31, 2022. In the opinion of management, the consolidated financial statements reflect all adjustments, consisting only of normal recurring adjustments, necessary for the fair presentation of the financial condition, results of operations, and cash flows for the interim periods presented. Operating results for the three and nine months ended September 30, 2023 are not necessarily indicative of the results that may be expected for the year ending December 31, 2023. Principles of Consolidation The unaudited condensed consolidated financial statements include the operations of the Company and its wholly-owned subsidiaries, after elimination of all intercompany balances and transactions. Our involvement with non-consolidated variable interest entities (“VIEs”) includes sponsored investment funds and, in 2022, an equity method investment. For further discussion regarding VIEs, refer to Note 2, Significant Accounting Policies, to the consolidated financial statements included in our Annual Report on Form 10-K for the year ended December 31, 2022. For further discussion on the equity method investment, refer to Note 13, Equity Method Investment, to the consolidated financial statements included in our Annual Report on Form 10-K for the year ended December 31, 2022. Intangible Assets Management periodically evaluates the remaining useful lives and carrying values of the Company’s intangible assets to determine whether events and circumstances indicate that a change in the useful life or impairment in value may have occurred. For the three and nine months ended September 30, 2023, the Company recognized a $ 3.8 million impairment loss on an indefinite-lived trade name asset to reduce the asset’s carrying amount to its estimated fair value and to change the asset’s estimated remaining useful life. The remaining book value of the asset is being amortized on a straight-line basis over a period that is shorter than the asset’s economic life. The impairment loss is recorded in depreciation and amortization in the unaudited Condensed Consolidated Statements of Operations. For further discussion regarding the Company's intangible asset policy, refer to Note 2, Significant Accounting Policies, in our Annual Report on Form 10-K for the year ended December 31, 2022. Use of Estimates and Assumptions The preparation of the unaudited condensed consolidated financial statements in conformity with GAAP requires management to make estimates and assumptions that affect the reported amounts and disclosures in the financial statements and the notes. Actual results may ultimately differ materially from those estimates. New Accounting Pronouncements Accounting Standards Adopted in 2023 • Expected Credit Losses : In June 2016 , the FASB issued ASU 2016-13, “Financial Instruments - Credit Losses: Measurement of Credit Losses on Financial Instruments” (“ASU 2016-13”). ASU 2016-13 creates a new model for determining current expected credit losses (“CECL”) on trade and other receivables, net investments in leases, contract assets and long-term receivables. The CECL impairment model requires companies to consider the risk of loss even if it is remote and to include forecasts of future economic conditions as well as information about past events and current conditions. The effective date for calendar-year public business entities was January 1, 2020. As an EGC, the Company adopted ASU 2016-13 on January 1, 2023, and the adoption did not have a significant impact on the Company's consolidated financial statements. Recently Issued Accounting Standards • Fair Value Measurements : In June 2022 , the FASB issued ASU 2022-03, “Fair Value Measurement of Equity Securities Subject to Contractual Sale Restrictions” to clarify guidance for determining the fair value of certain equity securities and eliminate diversity in practice. ASU 2022-03 states that contractual sale restrictions should not be considered when measuring the fair value of an equity security and requires new disclosures for entities with equity securities subject to contractual sale restrictions. As the Company will lose its EGC status as of December 31, 2023, the Company will adopt ASU 2022-03 on January 1, 2024, the effective date for calendar-year public business entities. Because the Company does not have equity securities subject to contractual sale restrictions, ASU 2022-03 is not expected to have an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NOTE 3. Revenue RECOGNITION In accordance with revenue recognition standard requirements, the following table disaggregates our revenue by type and product:
Three Months Ended September 30, Nine Months Ended September 30,
(in thousands) 2023 2022 2023 2022
Investment management fees
Mutual funds (Victory Funds) $ 112,816 $ 112,467 $ 330,921 $ 357,294
ETFs (VictoryShares) 5,200 5,324 15,901 15,274
Separate accounts and other vehicles 44,736 43,031 129,971 137,643
Performance-based fees
Mutual funds (Victory Funds III) 1,087 244 3,489 ( 1,039 )
Separate accounts and other vehicles 114 ( 296 ) ( 83 ) ( 808 )
Total investment management fees 163,953 160,770 480,199 508,364
Fund administration and distribution fees
Administration fees
Mutual funds (Victory Funds) $ 25,644 25,566 $ 74,947 80,287
ETFs (VictoryShares) 725 673 2,159 2,095
Distribution fees
Mutual funds (Victory Funds) 5,648 6,036 16,978 19,172
Transfer agent fees
Mutual funds (Victory Funds III) 13,718 14,215 40,951 43,367
Total fund administration and distribution fees 45,735 46,490 135,035 144,921
Total revenue $ 209,688 $ 207,260 $ 615,234 $ 653,285 The following table presents balances of receivables:
(in thousands) September 30, 2023 December 31, 2022
Customer receivables
Mutual funds (Victory Funds) $ 52,878 $ 53,835
ETFs (VictoryShares) 2,005 2,239
Separate accounts and other vehicles 31,183 26,652
Receivables from contracts with customers 86,066 82,726
Non-customer receivables 9,108 1,747
Total receivables $ 95,174 $ 84,473 Revenue The Company’s revenue includes fees earned from providing; • investment management services, • fund administration services, • fund transfer agent services, and •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Victor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Investment management, fund administration and fund distribution fees are generally considered variable consideration as they are typically calculated as a percentage of AUM. Fund transfer agent fees are also considered variable consideration as they are calculated as a percentage of AUM or based on the number of accounts in the fund. In such cases, the amount of fees earned is subject to factors outside of the Company’s control including customer or underlying investor contributions and redemptions and financial market volatility. These fees are considered constrained and are excluded from the transaction price until the asset values or number of accounts on which the customer is billed are calculated and the value of consideration is measurable. The Company has contractual arrangements with third parties to provide certain advisory, administration, transfer agent and distribution services. Management considers whether we are acting as the principal service provider or as an agent to determine whether revenue should be recorded based on the gross amount payable by the customer or net of payments to third-party service providers, respectively. Victory is considered a principal service provider if we control the service that is transferred to the customer. We are considered an agent when we arrange for the service to be provided by another party and do not control the service. Investment Management Fees Investment management fees are received in exchange for investment management services that represent a series of distinct incremental days of investment management service. Control of investment management services is transferred to the customers over time as these customers receive and consume the benefits provided by these services. Investment management fees are calculated as a contractual percentage of AUM and are generally paid in arrears on a monthly or quarterly basis. AUM represents the financial assets the Company manages for clients on either a discretionary or non-discretionary basis. In general, AUM reflects the valuation methodology that corresponds to the basis used for determining revenue such as net asset value for the Victory Funds and certain other pooled funds and account market value for separate accounts. For the NEC Funds, AUM represents limited partner capital commitments during the commitment period of the fund. Following the earlier of the termination of the commitment period and the beginning of any commitment period for a successor fund, AUM generally represents, depending on the fund, the lesser of a) the net asset value of the fund and b) the aggregated adjusted cost basis of each unrealized portfolio investment or the limited partner capital commitments reduced by the amount of capital contributions used to make portfolio investments that have been disposed. Investment management fees are recognized as revenue using a time-based output method to measure progress. Revenue is recorded at month end or quarter end when the value of consideration is measured. The amount of investment management fee revenue varies from one reporting period to another as levels of AUM change (from inflows, outflows and market movements) and as the number of days in the reporting period change. The Company may waive certain fees for investment management services provided to the Victory Funds, VictoryShares and other pooled investment vehicles and may subsidize certain share classes of the Victory Funds, VictoryShares and other pooled investment vehicles to ensure that specified operating expenses attributable to such share classes do not exceed a specified percentage. These waivers and reimbursements reduce the transaction price allocated to investment management services and are recognized as a reduction to investment management fees revenue. The amounts due to the Victory Funds, VictoryShares and other pooled investment vehicles for waivers and expense reimbursements represent consideration payable to customers, which is recorded in accounts payable and accrued expenses in the unaudited Condensed Consolidated Balance Sheets, and no distinct services are received in exchange for these payments. Performance-based investment management fees, which include fees under performance fee and fulcrum fee arrangements, are included in the transaction price for providing investment management services. Performance-based investment management fees are calculated as a percentage of investment performance on a client’s account versus a specified benchmark or hurdle based on the terms of the contract with the customer. Performance-based investment management fees are variable consideration and are recognized as revenue when and to the extent that it is probable that a significant reversal of the cumulative revenue for the contractual performance period will not occur. Performance-based investment management fees recognized as revenue in the current period may pertain to performance obligations satisfied in prior periods. Fulcrum fee arrangements include a performance fee adjustment that increases or decreases the total investment management fee depending on whether the assets being managed experienced better or worse investment performance than the index specified in the customer’s contract. The performance fee adjustment arrangement with certain equity and fixed income Victory Funds III took effect on July 1, 2020 and is calculated monthly based on the investment performance of those funds relative to their specified benchmark indexes over the discrete performance period ending with that month. Fund Administration Fees The Company recognizes fund administration fees as revenue using a time-based output method to measure progress. Fund administration fees are determined based on the contractual rate applied to average daily net assets of the Victory Funds and VictoryShares for which administration services are provided. Revenue is recorded on a monthly basis when the value of consideration is measured using actual average daily net assets and constraints are removed. The Company’s fund administration fee revenue is recorded in fund administration and distribution fees in the unaudited Condensed Consolidated Statements of Operations. The Company has contractual arrangements with a third party to provide certain sub-administration services. We are the primary obligor under the contracts with the Victory Funds and VictoryShares and have the ability to select the service provider and establish pricing. As a result, fund administration fees and sub-administration expenses are recorded on a gross basis. Fund Transfer Agent Fees The Company recognizes fund transfer agent fees using a time-based output method to measure progress. Fund transfer agent fees are determined based on the contractual rate applied to either the average daily net assets of the Victory Funds III for which transfer agent services are provided or number of accounts in the Victory Funds III. Revenue is recorded on a monthly basis when the value of consideration is measured using actual average daily net assets or actual number of accounts and constraints are removed. The Company’s fund transfer agent fee revenue is recorded in fund administration and distribution fees in the unaudited Condensed Consolidated Statements of Operations. The Company also receives fees for sub-transfer agency services under contracts with the Victory Funds for member class shares. Sub-transfer agency fees are recognized and recorded in a manner similar to fund transfer agent fees and are recorded in fund administration and distribution fees in the unaudited Condensed Consolidated Statements of Operations. The Company has contractual arrangements with a third party to provide certain sub-transfer agent services. As the Company is the primary obligor under the transfer agency contracts with the Victory Funds III and has the ability to select the service provider and establish pricing, fund transfer agent fees and sub-transfer agent expenses are recorded on a gross basis. Fund Distribution Fees The Company receives compensation for sales and sales-related services promised under distribution contracts with the Victory Funds. Revenue is measured in an amount that reflects the consideration to which the Company expects to be entitled in exchange for providing distribution services. Distribution fees are generally calculated as a percentage of average net assets in the Victory Funds. The Company’s performance obligation is satisfied at the point in time when control of the services is transferred to customers, which is upon investor subscription or redemption. Based on the nature of the calculation, the revenue for these services is accounted for as variable consideration. The Company may recognize distribution fee revenue in the current period that pertains to performance obligations satisfied in prior periods as variable consideration is recognized only when uncertainties are resolved. The Company’s distribution fee revenue is recorded in fund administration and distribution fees in the unaudited Condensed Consolidated Statements of Operations. The Company has contractual arrangements with third parties to provide certain distribution services. The Company is the primary obligor under the contracts with the Victory Funds and has the ability to select the service provider and establish pricing. Substantially all of the Company’s revenue is recorded gross of payments made to third parties. Costs Incurred to Obtain or Fulfill Customer Contracts The Company is required to capitalize certain costs directly related to the acquisition or fulfillment of a contact with a customer. Victory has not identified any sales-based compensation or similar costs that meet the definition of an incremental cost to acquire a contract and as such we have no intangible assets related to contract acquisitions. Direct costs incurred to fulfill services under the Company’s distribution contracts include sales commissions paid to third party dealers for the sale of Class C Shares. The Company may pay upfront sales commissions to dealers and institutions that sell Class C shares of the participating Victory Funds at the time of such sale. Upfront sales commission payments with respect to Class C shares equal 1.00 % of the purchase price of the Class C shares sold by the dealer or institution. When the Company makes an upfront payment to a dealer or institution for the sale of Class C shares, the Company capitalizes the cost of such payment, which is recorded in prepaid expenses in the unaudited Condensed Consolidated Balance Sheets and amortizes the cost over a 12-month period, the estimated period of benefit. Valuation of AUM and fund investments The fair value of assets under management of the Victory Funds and VictoryShares is primarily determined using quoted market prices or independent third-party pricing services or broker price quotes. In certain circumstances, a quotation or price evaluation is not readily available from a pricing service. In these cases, pricing is determined by management based on a prescribed valuation process that has been approved by the directors/trustees of the sponsored products. The same prescribed valuation process is used to price securities in separate accounts and the Company’s other non-alternative investment vehicles for which a quotation or price evaluation is not readily available from a pricing service. The fair value of Level III assets held by alternative investment vehicles is determined under the respective valuation policy for each fund. The valuation policies address the fact that substantially all the investments of a fund may not have readily available market information and therefore the fair value for these assets is typically determined using unobservable inputs and models that may include subjective assumptions. AUM reported by the Company for alternative investment vehicles may not necessarily equal the funds’ net asset values or the total fair value of the funds’ portfolio investments as AUM represents the basis for calculating management fees. For the periods presented, less than one percent of the Company’s total AUM were Level III assets priced without using a quoted market price, broker price quote or pricing service quo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 xml:space="preserve">NOTE 4. ACQUISITIONS USAA AMCO Acquisition Under the terms of the USAA AMCO Acquisition purchase agreement, a maximum of $ 150.0 million ($ 37.5 million per year) in contingent payments is payable to sellers based on the annual revenue of USAA Asset Management Company attributable to all “non-managed money”-related AUM in each of the first four years following the closing. To receive any contingent payment in respect of “non-managed money”-related assets for a given year, annual revenue from “non-managed money”-related assets must be at least 80 % of the revenue run-rate (as calculated under the Stock Purchase Agreement) of the USAA Asset Management Company's “non-managed money”-related assets under management as of the closing date, and to achieve the maximum contingent payment for a given year, such annual revenue must total at least 100 % of that closing date revenue run-rate. As of September 30, 2023, contingent consideration payable to sellers was $ 36.4 million, the actual amount due to sellers for the fourth and final earn out period. At December 31, 2022, the estimated fair value of contingent consideration payable to sellers of $ 27.7 million was determined using a real options method, where revenue related to “non-managed money” assets was simulated in a risk-neutral framework to calculate expected probability-weighted earn out payments, which were then discounted from the expected payment dates at the relevant cost of debt. Contingent consideration payable to sellers is recorded in consideration payable for acquisition of business in the unaudited Condensed Consolidated Balance Sheets. The increase in the liability of $ 2.7 million and $ 8.7 million for the three and nine months ended September 30, 2023 and the increase in the liability of $ 2.7 million and a decrease in the liability of $ 9.1 million for the three and nine months ended September 30, 2022 were recorded in change in value of consideration payable for acquisition of business in the unaudited Condensed Consolidated Statements of Operations. NEC Acquisition On November 1, 2021, VCM completed the acquisition of 100 % of the equity interests in NEC. Founded in 2004 and based in Hanover, New Hampshire, NEC is an alternative asset management firm focused on debt and equity investments in clean energy infrastructure projects and companies through private closed-end funds (the “NEC Funds”). Under the terms of the purchase agreement, the Company will pay up to an additional $ 35.0 million in cash based on net revenue growth over a six-year period following the closing date. The purchase agreement specifies net revenue and payment targets for the 36 -month, 48 -month and 60 -month periods beginning on November 30, 2021 (the “Start Date”) for the contingent payments. It also provides for advance payments and catch-up payments to be made based on actual NEC net management fee revenue, as defined in the purchase agreement, as measured at the end of each 12 month anniversary of the Start Date over a six year period. The maximum amount of contingent payments is due, less any contingent payments previously paid, upon the occurrence of certain specified events within a five year period following the Start Date. The Company determined that substantially all of the contingent payments payable per the NEC purchase agreement represent compensation for post-closing services. Accordingly, these contingent payments were excluded from the purchase price for the NEC Acquisition. The Company records compensation expense over the estimated service period in an amount equal to the total contingent payments currently forecasted to be paid. NEC contingent payment compensation expense is included in personnel compensation and benefits in the unaudited Condensed Consolidated Statements of Operations. For the three and nine months ended September 30, 2023, the Company recorded $ 1.4 million and $ 4.4 million in NEC contingent payment compensation expense, respectively. Expense recorded for the three and nine months ended September 30, 2022 was $ 1.7 million and $ 5.4 million, respectively. The liability for NEC contingent payments totaled $ 12.5 million and $ 8.1 million as of September 30, 2023 and December 31, 2022, respectively, which is included in accrued compensation and benefits in the unaudited Condensed Consolidated Balance Sheets. WestEnd Acquisition On December 31, 2021, the Company completed the acquisition of 100 % of the equity interests of WestEnd. Founded in 2004, and headquartered in Charlotte, North Carolina, WestEnd is an ETF strategist advisor that provides financial advisors with a turnkey, core model allocation strategy for either a holistic solution or complementary source of alpha. The firm offers four primary ETF strategies and one large cap core strategy in separately managed account structures. The aggregate purchase price (the “WestEnd Purchase Price”) for the WestEnd Acquisition was $ 716.1 million, net of cash acquired, which included (i) $ 475.8 million in cash paid at closing (the “WestEnd Closing”) net of cash acquired, plus the acquisition date value of contingent payments due to sellers of $ 239.7 million plus $ 0.6 million paid in cash in April 2022 for net working capital adjustments. The contingent earn-out payments are based on net revenue of the WestEnd business during each of the first four years following the WestEnd Closing, subject to certain “catch-up” provisions over a five and one-half year period following the WestEnd Closing. A maximum of $ 320.0 million ($ 80.0 million per year) is payable to sellers in contingent payments. A total of $ 2.9 million of the cash paid at closing was placed in escrow. In April 2022, the $ 0.5 million of escrow funds reserved for purchase price adjustments was released to sellers. In February 2023, the remaining $ 2.4 million of escrow funds was released to sellers. The purchase price of $ 716.1 million was allocated to the assets acquired and liabilities assumed based upon their estimated fair values at the date of the WestEnd Acquisition. The Company used an independent valuation specialist to assist with the determination of fair value for certain of the acquired assets and assumed liabilities disclosed below. The excess purchase price over the estimated fair values of assets acquired and liabilities assumed of $ 536.0 million was recorded to goodwill in the unaudited Condensed Consolidated Balance Sheets, all of which is expected to be deductible for tax purposes. The goodwill arising from the acquisition primarily results from revenue synergies expected from combining WestEnd and Victory distribution platforms and sales efforts. The estimated fair value for contingent consideration payable to sellers is estimated using the real options method. WestEnd net revenue growth is simulated in a risk-neutral framework to calculate expected probability-weighted earn out payments, which are then discounted from the expected payment dates at the relevant cost of debt. Significant assumptions and inputs include the WestEnd net revenue projected annual growth rate, the market price of risk adjustment for revenue, which adjusts the projected revenue growth rate to a risk-neutral expected growth rate, revenue volatility and discount rate. The market price of risk adjustment for revenue and revenue volatility are based on data for comparable companies. As the contingent consideration represents a subordinate, unsecured claim of the Company, the Company assesses a discount rate which incorporates adjustments for credit risk and the subordination of the contingent consideration. The fair value of contingent consideration payable to sellers was estimated at $ 213.2 million as of September 30, 2023 and $ 202.7 million as of December 31, 2022. For the three and nine months ended September 30, 2023, the change in the liability was an increase of $ 7.6 million and $ 10.5 million, respectively. For the three and nine months ended September 30, 2022, the liability decreased by $ 13.2 million and $ 31.5 million, respectively. The impact of increasing or decreasing the valuation of the contingent consideration liability is recorded in change in value of consideration payable for acquisition of business in the unaudited Condensed Consolidated Statements of Operations. Significant inputs to the valuation of contingent consideration payable to sellers as of September 30, 2023 and December 31, 2022 are as follows and are approximate values:
September 30, 2023 December 31, 2022
Net revenue 5 year average annual growth rate 24 % 28 %
Market price of risk adjustment for revenue (continuous) 8 % 11 %
Revenue volatility 21 % 20 %
Discount rate 8 % 8 %
Years remaining in earn out period 4.1 4.8
Undiscounted estimated remaining earn out payments $ millions $ 247 - $ 320 $ 247 - $ 3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5. Fair Value Measurements The Company determines the fair value of certain financial and nonfinancial assets and liabilities. Fair value is determined based on the price that would be received for an asset or paid to transfer a liability in an orderly transaction between market participants at the measurement date. Fair value determinations utilize a valuation hierarchy based upon the transparency of inputs used in the valuation of an asset or liability. Classification within the fair value hierarchy contains three levels: • Level 1—Valuation inputs are unadjusted quoted market prices for identical assets or liabilities in active markets. • Level 2—Valuation inputs are quoted prices for identical assets or liabilities in markets that are not active, quoted market prices for similar assets and liabilities in active markets and other observable inputs directly or indirectly related to the asset or liability being measured. • Level 3—Valuation inputs are unobservable and significant to the fair value measurement. These inputs reflect management's own assumptions about the assumptions a market participant would use in pricing the asset or liability. The following table presents assets and liabilities measured at fair value on a recurring basis:
As of September 30, 2023
(in thousands) Total Level 1 Level 2 Level 3
Financial Assets
Money market funds $ 98,769 $ 98,769 $ — $ —
Investments in proprietary funds 490 490 — —
Deferred compensation plan investments 29,368 29,368 — —
Interest rate swap asset 45,314 — 45,314 —
Total Financial Assets $ 173,941 $ 128,627 $ 45,314 $ —
Financial Liabilities
Contingent consideration arrangements ( 249,636 ) — — ( 249,636 )
Total Financial Liabilities $ ( 249,636 ) $ — $ — $ ( 249,636 )
As of December 31, 2022
(in thousands) Total Level 1 Level 2 Level 3
Financial Assets
Money market fund $ 24,575 $ 24,575 $ — $ —
Investments in proprietary funds 466 466 — —
Deferred compensation plan investments 26,800 26,800 — —
Interest rate swap asset 46,931 — 46,931 —
Total Financial Assets $ 98,772 $ 51,841 $ 46,931 $ —
Financial Liabilities
Contingent consideration arrangements ( 230,400 ) — — ( 230,400 )
Total Financial Liabilities $ ( 230,400 ) $ — $ — $ ( 230,400 ) Level 1 assets consist of money market funds and open-end mutual funds. The fair values for these assets are determined utilizing quoted market prices for identical assets. The interest rate swap (the “Swap”) asset represents amounts receivable under a floating-to-fixed interest rate swap transaction entered into by the Company on March 27, 2020. The fair value of the Swap is included in the unaudited Condensed Consolidated Balance Sheets in other assets at September 30, 2023 and December 31, 2022. Pricing was determined based on a third party, model-derived valuation in which all significant inputs are observable in active markets (Level 2). Refer to Note 14, Derivatives, for further detail on the Swap. Contingent consideration arrangements include the USAA AMCO and WestEnd earn-out payment liabilities at September 30, 2023 and December 31, 2022. Contingent consideration arrangements are included in consideration payable for acquisition of business in the unaudited Condensed Consolidated Balance Sheets. As of September 30, 2023, the USAA AMCO Acquisition earn-out payment liability represents the actual amount due to sellers for the fourth and final earn out period ended July 31, 2023. Significant unobservable inputs for the option pricing model used to determine the estimated fair value of the WestEnd Acquisition earn-out payment liability include the WestEnd net revenue projected growth rate, revenue volatility, market price of risk and discount rate. For the WestEnd contingent consideration arrangement, an increase in the projected growth rate for revenue results in a higher fair value for the earn-out payment liability while an increase in the discount rate results in a lower fair value for the earnout payment liability. An increase in the market price of risk and revenue volatility results in a lower fair value. Refer to Note 4, Acquisitions, for further details related to the valuation of contingent consideration payable related to the WestEnd Acquisition. Changes in the fair value of contingent consideration arrangement liabilities, realized or unrealized, are recorded in earnings and are included in change in value of consideration payable for acquisition of business in the unaudited Condensed Consolidated Statements of Operations. The following table presents the balance of the change in contingent consideration arrangement liabilities for the nine months ended September 30, 2023:
(in thousands) Contingent Consideration Liabilities
Balance, December 31, 2022 $ 230,400
USAA AMCO change in fair value measurement 8,736
WestEnd change in fair value measurement 10,500
Balance, September 30, 2023 $ 249,636 There were no transfers between any of the Level 1, 2 and 3 categories in the fair value measurement hierarchy from December 31, 2022 to September 30, 2023. The Company recognizes transfers at the end of the reporting period. The net carrying value of accounts receivable and accounts payable approximates fair value due to the short‑term nature of these assets and liabilities. The fair value of our long-term debt as of September 30, 2023, is considered to be its carrying value as the interest rate on the bank debt is variable and approximates current market rates. As a result, Level 2 inputs are utilized to determine the fair value of our long‑term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NOTE 6. Related-Party Transactions The Company considers certain funds that it manages, including the Victory Funds, the VictoryShares, collective trust funds that it sponsors (the “Victory Collective Funds”), the NEC Funds and other pooled investment vehicles that it sponsors, to be related parties as a result of its advisory relationship. The Company receives investment management, administrative, distribution and compliance fees in accordance with contracts that VCM and VCS have with the Victory Funds and has invested a portion of its balance sheet cash in the Victory Treasury Money Market Trust and earns interest on the amount invested in this fund. The Company receives investment management, administrative and compliance fees in accordance with contracts that VCM has with the VictoryShares. We also receive investment management fees from the Victory Collective Funds, the NEC Funds and other pooled investment vehicles under VCM’s advisory contracts with these funds. In addition, VCTA receives fees for transfer agency services under contracts with the Victory Funds III and sub-transfer agency services under contracts with the Victory Funds for member class shares. Director fees payable by the Company in cash and contributions made under the Director Deferred Compensation Plan for non-employee members of our Board of Directors are included in general and administrative expense in the unaudited Condensed Consolidated Statements of Operations. The table below presents balances and transactions involving related parties included in the unaudited Condensed Consolidated Balance Sheets and unaudited Condensed Consolidated Statements of Operations. • Included in cash and cash equivalents is cash held in the Victory Treasury Money Market Trust. • Included in receivables (investment management fees) are amounts due from the Victory Funds, VictoryShares, Victory Collective Funds and other pooled investment vehicles for investment management services. • Included in receivables (fund administration and distribution fees) are amounts due from the Victory Funds for fund administration services and compliance services, amounts due from the VictoryShares for fund administration services, amounts due from the Victory Funds III for transfer agent services and amounts due from the Victory Funds for sub-transfer agent services. • Included in prepaid expenses are amounts paid by VCM that will be invoiced to the NEC Funds in subsequent periods. • Included in revenue (investment management) are amounts earned for investment management services provided to the Victory Funds, the VictoryShares, the Victory Collective Funds, the NEC Funds and other pooled investment vehicles. • Included in revenue (fund administration and distribution fees) are amounts earned for fund administration and compliance services, transfer agent services and sub-transfer agent services. • Realized and unrealized gains and losses and dividend income on investments in the Victory Funds classified as investments in proprietary funds and deferred compensation plan investments and dividend income on investments in the Victory Treasury Money Market Trust are recorded in interest income and other income (expense) in the unaudited Condensed Consolidated Statements of Operations. • Amounts due to the Victory Funds, VictoryShares and other pooled investment vehicles for waivers of investment management fees and reimbursements of fund operating expenses are included in accounts payable and accrued expenses in the unaudited Condensed Consolidated Balance Sheets and represent consideration payable to customers.
(in thousands) September 30, 2023 December 31, 2022
Related party assets
Cash and cash equivalents $ 98,769 $ 24,575
Receivables (investment management fees) 43,387 44,218
Receivables (fund administration and distribution fees) 14,178 14,379
Prepaid expenses 1,068 1,097
Investments (investments in proprietary funds, fair value) 490 466
Investments (deferred compensation plan investments, fair value) 29,237 24,852
Total $ 187,129 $ 109,587
Related party liabilities
Accounts payable and accrued expenses (fund reimbursements) $ 5,619 $ 5,838
Three Months Ended September 30, Nine Months Ended September 30,
(in thousands) 2023 2022 2023 2022
Related party revenue
Investment management fees $ 124,845 $ 124,335 $ 366,738 $ 391,804
Fund administration and distribution fees 45,735 46,490 135,035 144,921
Total $ 170,580 $ 170,825 $ 501,773 $ 536,725
Related party expense
General and administrative $ 117 $ 93 $ 366 $ 302
Related party other income (expense)
Interest income and other income (expense) $ 465 $ ( 805 ) $ 3,260 $ ( 4,3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NOTE 7. Investments As of September 30, 2023 and December 31, 2022, the Company had investments in proprietary funds and deferred compensation plan investments. Investments in proprietary funds consist entirely of seed capital investments in certain Victory Funds. Deferred compensation plan investments are held under deferred compensation plans and include Victory Funds and third party mutual funds. Unrealized and realized gains and losses on investments in proprietary funds and deferred compensation plan investments are recorded in earnings as interest income and other income (expense). Investments in Proprietary Funds The following table presents a summary of the cost and fair value of investments in proprietary funds:
Gross Unrealized Fair
(in thousands) Cost Gains (Losses) Value
As of September 30, 2023 $ 560 $ 36 $ ( 106 ) $ 490
As of December 31, 2022 551 29 ( 114 ) 466 There were no proceeds from sales and realized gains and losses from investments in proprietary funds for the three months ended September 30, 2023 and 2022. Sales and realized gains and losses for the nine months ended September 30, 2023 and 2022 were as follows:
Sale Realized
(in thousands) Proceeds Gains (Losses)
For the nine months ended September 30, 2023 $ 32 $ 4 $ —
For the nine months ended September 30, 2022 65 — ( 2 ) Deferred Compensation Plan Investments The following table presents a summary of the cost and fair value of deferred compensation plan investments:
Gross Unrealized Fair
(in thousands) Cost Gains (Losses) Value
As of September 30, 2023 $ 29,367 $ 860 $ ( 859 ) $ 29,368
As of December 31, 2022 27,801 529 ( 1,530 ) 26,800 The following table presents proceeds from sales of deferred compensation plan investments and realized gains and losses recognized during the three and nine months ended September 30, 2023 and 2022:
Sale Realized
(in thousands) Proceeds Gains (Losses)
For the three months ended September 30, 2023 $ 4,522 $ 1 $ ( 100 )
For the three months ended September 30, 2022 7,023 — ( 258 )
Sale Realized
(in thousands) Proceeds Gains (Losses)
For the nine months ended September 30, 2023 $ 7,432 $ 5 $ ( 332 )
For the nine months ended September 30, 2022 15,139 1,872 ( 4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8. Income Taxes The effective tax rate for the three months ended September 30, 2023 and 2022 differs from the United States federal statutory rate primarily as a result of state and local income taxes, excess tax benefits on share-based compensation and certain non-deductible expenses. For the three months ended September 30, 2023 and 2022, the provision for income taxes was $ 13.9 million and $ 12.6 million, or 21.1 % and 14.7 %, of pre-tax income respectively. For the nine months ended September 30, 2023 and 2022, the provision for income taxes was $ 44.4 million and $ 57.6 million, or 22.0 % and 20.5 % of pre-tax income respectively. The effective tax rate for the three and nine months ended September 30, 2023 was higher than the effective tax rate for the same periods in 2022 mainly due to lower excess tax benefits on share-based compensation. No valuation allowance was recorded for deferred tax assets in the periods ended September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9. Debt The following table presents the components of long-term debt in the unaudited Condensed Consolidated Balance Sheets as of September 30, 2023 and December 31, 2022.
Effective Interest Rate as of
(in thousands) September 30, 2023 December 31, 2022 September 30, 2023 December 31, 2022
Term Loans
Due July 2026, 7.62 % interest rate $ 630,680 $ 630,680 8.02 % 6.36 %
Due December 2028, 7.62 % interest rate 371,028 371,028 7.94 % 6.29 %
Term loan principal outstanding 1,001,708 1,001,708
Unamortized debt issuance costs ( 9,395 ) ( 11,299 )
Unamortized debt discount ( 3,990 ) ( 4,895 )
Long-term debt, net $ 988,323 $ 985,514 The Company elects to use three-month term SOFR plus a ten-point credit spread adjustment plus the margin on SOFR required by the 2019 Credit Agreement to pay interest on its debt. The 2019 Credit Agreement contains customary affirmative and negative covenants, including covenants that affect, among other things, the ability of the first lien leverage ratio, measured as of the last day of each fiscal quarter on which outstanding borrowings under the revolving credit facility exceed 35.0 % of the commitments thereunder (excluding certain letters of credit), of no greater than 3.80 to 1.00. As of September 30, 2023, there were no outstanding borrowings under the revolving credit facility and the Company was in compliance with the financial performance covenant. There were no repayments of outstanding term loans under the 2019 Credit Agreement during the three and nine months ended September 30, 2023, respectively. A total of $ 29.6 million and $ 144.6 million of the outstanding term loans under the 2019 Credit Agreement was repaid during the three and nine months ended September 30, 2022, respectively. The Company recognized a net loss on debt extinguishment of $ 0.4 million and $ 2.9 million in the three and nine months ended September 30, 2022 due to repayments of term loan principal. Interest Expense The following table presents the components of interest expense and other financing costs on the unaudited Condensed Consolidated Statements of Operations for the periods ended September 30, 2023 and 2022.
For the Three Months Ended September 30, For the Nine Months Ended September 30,
(in thousands) 2023 2022 2023 2022
Interest expense $ 19,457 $ 11,717 $ 55,140 $ 27,465
Amortization of debt issuance costs 762 784 2,266 2,434
Amortization of debt discount 305 314 905 960
Interest rate swap (income) expense ( 5,115 ) ( 1,459 ) ( 14,004 ) ( 558 )
Other 171 123 414 336
Total $ 15,580 $ 11,479 $ 44,721 $ 30,6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NOTE 10. Equity Shares Rollforward The following tables present the changes in the number of shares of common stock issued and repurchased (in thousands):
Shares of Common Stock Issued Shares of Treasury Stock
Balance, December 31, 2022 80,528 ( 13,203 )
Issuance of shares 3 —
Repurchase of shares — ( 1,032 )
Vesting of restricted share grants 680 —
Exercise of options 295 —
Shares withheld related to net settlement of equity awards — ( 390 )
Balance, March 31, 2023 81,506 ( 14,625 )
Issuance of shares 2 —
Repurchase of shares — ( 1,380 )
Vesting of restricted share grants 27 —
Exercise of options 191 —
Shares withheld related to net settlement of equity awards — ( 102 )
Balance, June 30, 2023 81,726 ( 16,107 )
Issuance of shares 2 —
Repurchase of shares — —
Vesting of restricted share grants 66 —
Exercise of options 430 —
Shares withheld related to net settlement of equity awards — ( 206 )
Balance, September 30, 2023 82,224 ( 16,313 )
Shares of Common Stock Issued Shares of Treasury Stock
Balance, December 31, 2021 77,242 ( 8,580 )
Issuance of shares 3 —
Repurchase of shares — ( 293 )
Vesting of restricted share grants 481 —
Exercise of options 222 —
Shares withheld related to net settlement of equity awards — ( 285 )
Balance, March 31, 2022 77,948 ( 9,158 )
Issuance of shares 3 —
Repurchase of shares — ( 640 )
Vesting of restricted share grants 139 —
Exercise of options 271 —
Shares withheld related to net settlement of equity awards — ( 197 )
Balance, June 30, 2022 78,361 ( 9,995 )
Issuance of shares 3 —
Repurchase of shares — ( 819 )
Vesting of restricted share grants 208 —
Exercise of options 1,717 —
Shares withheld related to net settlement of equity awards — ( 993 )
Balance, September 30, 2022 80,289 ( 11,807 ) Shares Repurchased and Withheld Share Repurchase Programs In March 2023, the Company’s Board of Directors approved a new share repurchase program (the “2023 Share Repurchase Program”) authorizing the repurchase of up to $ 100.0 million of the Company’s Common Stock. Under the 2023 Share Repurchase Program, which took effect in March 2023, the Company may purchase its shares from time to time through March 31, 2025 in privately negotiated transactions, through block trades, pursuant to open market purchases, or pursuant to any trading plan that may be adopted in accordance with Rule 10b5-1 of the SEC. The amount and timing of purchases under the 2023 Share Repurchase Program will depend on a number of factors including the price and availability of the Company’s shares, trading volume, capital availability, Company performance and general economic and market conditions. The 2023 Share Repurchase Program can be suspended or discontinued at any time. The former $ 100.0 million share repurchase program, which took effect in May 2022, was completed in March 2023 . The Company did no t make any repurchases during the three months ended September 30, 2023. During the nine months ended September 30, 2023, the Company repurchased 2.4 million shares of Common Stock at a total cost of $ 77.3 million, which included $ 0.5 million of excise taxes payable on shares repurchased, for an average price of $ 32.05 . During the three and nine months ended September 30, 2022, 0.8 million and 1.8 million shares were repurchased at a total cost of $ 22.8 million and $ 49.2 million for an average price of $ 27.86 and $ 28.06 . As of September 30, 2023, a total of $ 51.9 million was available for future repurchases under the 2023 Share Repurchase Program, and a cumulative total of 9.5 million shares of Common Stock had been repurchased under programs authorized by the Company’s Board of Directors at a total cost of $ 238.6 million for an average price of $ 25.07 per share. Shares Withheld for net settlement of employee equity awards During the three months ended September 30, 2023, the Company net settled 0.2 million shares of Common Stock for $ 6.9 million to satisfy $ 5.0 million in employee tax obligations and $ 1.9 million in employee stock option exercise prices. During the same period in 2022, 1.0 million shares were net settled for $ 27.4 million to satisfy $ 18.1 million of employee tax obligations and $ 9.3 million of employee stock option exercise prices. During the nine months ended September 30, 2023, the Company net settled 0.7 million shares of Common Stock for $ 21.7 million to satisfy $ 16.7 million in employee tax obligations and $ 5.0 million in employee stock option exercise prices. During the same period in 2022, 1.5 million shares were net settled for $ 41.5 million to satisfy $ 29.3 million of employee tax obligations and $ 12.2 million of employee stock option exercise prices. Dividend Payments Dividends paid or payable for the nine months ended September 30, 2023 totaled $ 64.8 million and included quarterly dividends of $ 63.6 million and $ 1.2 million in cash bonuses and distributions related to dividends previously declared upon vesting of restricted stock. During the same period in 2022, dividends paid or payable totaled $ 52.3 million and included quarterly dividends of $ 51.5 million and $ 0.8 million in cash bonuses and distributions related to dividends previously declared upon vesting of restricted stock. As of September 30, 2023 and December 31, 2022, the amount of cash bonuses and distributions related to dividends previously declared on unvested and outstanding restricted share awards and stock options totaled $ 0.9 million and $ 1.3 million, respectively, which was not recorded as a liability as of the balance sheet date. A liability will be recorded for these cash bonuses and dividends when the restricted shares and options v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07987</v>
      </c>
      <c r="C3" s="6" t="n">
        <v>38171</v>
      </c>
    </row>
    <row r="4">
      <c r="A4" s="4" t="inlineStr">
        <is>
          <t>Receivables</t>
        </is>
      </c>
      <c r="B4" s="5" t="n">
        <v>95174</v>
      </c>
      <c r="C4" s="5" t="n">
        <v>84473</v>
      </c>
    </row>
    <row r="5">
      <c r="A5" s="4" t="inlineStr">
        <is>
          <t>Prepaid expenses</t>
        </is>
      </c>
      <c r="B5" s="5" t="n">
        <v>6458</v>
      </c>
      <c r="C5" s="5" t="n">
        <v>8443</v>
      </c>
    </row>
    <row r="6">
      <c r="A6" s="4" t="inlineStr">
        <is>
          <t>Investments, at fair value</t>
        </is>
      </c>
      <c r="B6" s="5" t="n">
        <v>29858</v>
      </c>
      <c r="C6" s="5" t="n">
        <v>27266</v>
      </c>
    </row>
    <row r="7">
      <c r="A7" s="4" t="inlineStr">
        <is>
          <t>Property and equipment, net</t>
        </is>
      </c>
      <c r="B7" s="5" t="n">
        <v>21203</v>
      </c>
      <c r="C7" s="5" t="n">
        <v>21146</v>
      </c>
    </row>
    <row r="8">
      <c r="A8" s="4" t="inlineStr">
        <is>
          <t>Goodwill</t>
        </is>
      </c>
      <c r="B8" s="5" t="n">
        <v>981805</v>
      </c>
      <c r="C8" s="5" t="n">
        <v>981805</v>
      </c>
    </row>
    <row r="9">
      <c r="A9" s="4" t="inlineStr">
        <is>
          <t>Other intangible assets, net</t>
        </is>
      </c>
      <c r="B9" s="5" t="n">
        <v>1287542</v>
      </c>
      <c r="C9" s="5" t="n">
        <v>1314637</v>
      </c>
    </row>
    <row r="10">
      <c r="A10" s="4" t="inlineStr">
        <is>
          <t>Other assets</t>
        </is>
      </c>
      <c r="B10" s="5" t="n">
        <v>61778</v>
      </c>
      <c r="C10" s="5" t="n">
        <v>64958</v>
      </c>
    </row>
    <row r="11">
      <c r="A11" s="4" t="inlineStr">
        <is>
          <t>Total assets</t>
        </is>
      </c>
      <c r="B11" s="5" t="n">
        <v>2591805</v>
      </c>
      <c r="C11" s="5" t="n">
        <v>2540899</v>
      </c>
    </row>
    <row r="12">
      <c r="A12" s="3" t="inlineStr">
        <is>
          <t>Liabilities and stockholders' equity</t>
        </is>
      </c>
      <c r="B12" s="4" t="inlineStr">
        <is>
          <t xml:space="preserve"> </t>
        </is>
      </c>
      <c r="C12" s="4" t="inlineStr">
        <is>
          <t xml:space="preserve"> </t>
        </is>
      </c>
    </row>
    <row r="13">
      <c r="A13" s="4" t="inlineStr">
        <is>
          <t>Accounts payable and accrued expenses</t>
        </is>
      </c>
      <c r="B13" s="5" t="n">
        <v>59552</v>
      </c>
      <c r="C13" s="5" t="n">
        <v>50862</v>
      </c>
    </row>
    <row r="14">
      <c r="A14" s="4" t="inlineStr">
        <is>
          <t>Accrued compensation and benefits</t>
        </is>
      </c>
      <c r="B14" s="5" t="n">
        <v>52167</v>
      </c>
      <c r="C14" s="5" t="n">
        <v>58458</v>
      </c>
    </row>
    <row r="15">
      <c r="A15" s="4" t="inlineStr">
        <is>
          <t>Consideration payable for acquisition of business</t>
        </is>
      </c>
      <c r="B15" s="5" t="n">
        <v>249636</v>
      </c>
      <c r="C15" s="5" t="n">
        <v>230400</v>
      </c>
    </row>
    <row r="16">
      <c r="A16" s="4" t="inlineStr">
        <is>
          <t>Deferred tax liability, net</t>
        </is>
      </c>
      <c r="B16" s="5" t="n">
        <v>124995</v>
      </c>
      <c r="C16" s="5" t="n">
        <v>108138</v>
      </c>
    </row>
    <row r="17">
      <c r="A17" s="4" t="inlineStr">
        <is>
          <t>Other liabilities</t>
        </is>
      </c>
      <c r="B17" s="5" t="n">
        <v>40996</v>
      </c>
      <c r="C17" s="5" t="n">
        <v>42117</v>
      </c>
    </row>
    <row r="18">
      <c r="A18" s="4" t="inlineStr">
        <is>
          <t>Long-term debt, net</t>
        </is>
      </c>
      <c r="B18" s="5" t="n">
        <v>988323</v>
      </c>
      <c r="C18" s="5" t="n">
        <v>985514</v>
      </c>
    </row>
    <row r="19">
      <c r="A19" s="4" t="inlineStr">
        <is>
          <t>Total liabilities</t>
        </is>
      </c>
      <c r="B19" s="5" t="n">
        <v>1515669</v>
      </c>
      <c r="C19" s="5" t="n">
        <v>1475489</v>
      </c>
    </row>
    <row r="20">
      <c r="A20" s="3" t="inlineStr">
        <is>
          <t>Stockholders' equity</t>
        </is>
      </c>
      <c r="B20" s="4" t="inlineStr">
        <is>
          <t xml:space="preserve"> </t>
        </is>
      </c>
      <c r="C20" s="4" t="inlineStr">
        <is>
          <t xml:space="preserve"> </t>
        </is>
      </c>
    </row>
    <row r="21">
      <c r="A21" s="4" t="inlineStr">
        <is>
          <t>Common stock, $0.01 par value per share: 2023 - 600,000,000 shares authorized, 82,224,284 shares issued and 65,911,628 shares outstanding; 2022 - 600,000,000 shares authorized, 80,528,137 shares issued and 67,325,534 shares outstanding</t>
        </is>
      </c>
      <c r="B21" s="5" t="n">
        <v>822</v>
      </c>
      <c r="C21" s="5" t="n">
        <v>805</v>
      </c>
    </row>
    <row r="22">
      <c r="A22" s="4" t="inlineStr">
        <is>
          <t>Additional paid-in capital</t>
        </is>
      </c>
      <c r="B22" s="5" t="n">
        <v>723252</v>
      </c>
      <c r="C22" s="5" t="n">
        <v>705466</v>
      </c>
    </row>
    <row r="23">
      <c r="A23" s="4" t="inlineStr">
        <is>
          <t>Treasury stock, at cost: 2023 - 16,312,656 shares; 2022 - 13,202,603 shares</t>
        </is>
      </c>
      <c r="B23" s="5" t="n">
        <v>-384462</v>
      </c>
      <c r="C23" s="5" t="n">
        <v>-285425</v>
      </c>
    </row>
    <row r="24">
      <c r="A24" s="4" t="inlineStr">
        <is>
          <t>Accumulated other comprehensive income</t>
        </is>
      </c>
      <c r="B24" s="5" t="n">
        <v>34220</v>
      </c>
      <c r="C24" s="5" t="n">
        <v>35442</v>
      </c>
    </row>
    <row r="25">
      <c r="A25" s="4" t="inlineStr">
        <is>
          <t>Retained earnings</t>
        </is>
      </c>
      <c r="B25" s="5" t="n">
        <v>702304</v>
      </c>
      <c r="C25" s="5" t="n">
        <v>609122</v>
      </c>
    </row>
    <row r="26">
      <c r="A26" s="4" t="inlineStr">
        <is>
          <t>Total stockholders' equity</t>
        </is>
      </c>
      <c r="B26" s="5" t="n">
        <v>1076136</v>
      </c>
      <c r="C26" s="5" t="n">
        <v>1065410</v>
      </c>
    </row>
    <row r="27">
      <c r="A27" s="4" t="inlineStr">
        <is>
          <t>Total liabilities and stockholders' equity</t>
        </is>
      </c>
      <c r="B27" s="6" t="n">
        <v>2591805</v>
      </c>
      <c r="C27" s="6" t="n">
        <v>2540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NOTE 11. Share‑Based Compensation Current Period Activity During the three months ended September 30, 2023, the Company issued restricted stock awards for 33,153 shares of Common Stock, of which awards for 9,013 shares were fully vested on the grant date and awards for 24,140 shares vest over four years . For the nine months ended September 30, 2023, the Company issued restricted stock awards for 513,715 shares of Common Stock, of which awards for 30,012 shares were fully vested on the grant date, awards for 51,919 shares vest over two years , awards for 84,039 shares cliff vest after two years , awards for 258,908 shares vest over three years , awards for 24,140 shares vest over four years , awards for 31,073 shares vest two-thirds in two years and one-third in three years and awards for 33,624 shares vest one-third in two years and two-thirds in three years . Stock option award and restricted stock award activity during the nine months ended September 30, 2023 and 2022 was as follows:
Shares Subject to Stock Option Awards
Nine Months Ended September 30,
2023 2022
Avg wtd Avg wtd Avg wtd Avg wtd
grant-date exercise grant-date exercise
fair value price Units fair value price Units
Outstanding at beginning of period $ 4.31 $ 7.57 2,884,180 $ 3.94 $ 6.71 5,315,210
Forfeited — — — 6.46 14.15 ( 451 )
Exercised 3.70 5.70 ( 916,325 ) 3.43 5.53 ( 2,209,371 )
Outstanding at end of the period $ 4.59 $ 8.44 1,967,855 $ 4.31 $ 7.55 3,105,388
Vested $ 4.57 $ 8.36 1,791,657 $ 4.27 $ 7.45 2,928,840
Unvested 4.85 9.23 176,198 4.85 9.24 176,548
Restricted Stock Awards
Nine Months Ended September 30,
2023 2022
Avg wtd grant- Avg wtd grant-
date fair value Units date fair value Units
Unvested at beginning of period $ 25.38 1,153,515 $ 17.75 1,352,839
Granted 30.09 513,715 31.14 637,235
Vested 22.83 ( 773,507 ) 17.39 ( 827,872 )
Forfeited 29.60 ( 45,153 ) 28.86 ( 9,643 )
Unvested at end of period $ 30.30 848,570 $ 25.34 1,152,559 The Company recorded $ 3.9 million and $ 4.4 million of share-based compensation expense in the three months ended September 30, 2023 and 2022, respectively, and $ 12.4 million and $ 13.3 million of share-based compensation expense in the nine months ended September 30, 2023 and 2022, respectively, in personnel compensation and benefits in the unaudited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2. Earnings Per Share The following table sets forth the reconciliation of basic earnings per share and diluted earnings per share from net income for the three and nine months ended September 30, 2023 and 2022:
Three Months Ended Nine Months Ended
(in thousands except per share amounts) 2023 2022 2023 2022
Net income $ 52,007 $ 72,764 $ 157,951 $ 223,242
Shares:
Basic : Weighted average number of shares outstanding 65,774 68,609 66,504 68,625
Plus : Incremental shares from assumed conversion of dilutive instruments 1,902 3,268 2,132 4,172
Diluted : Weighted average number of shares outstanding 67,676 71,877 68,636 72,797
Earnings per share
Basic: $ 0.79 $ 1.06 $ 2.38 $ 3.25
Diluted: $ 0.77 $ 1.01 $ 2.30 $ 3.07 Outstanding instruments excluded from the computation of weighted average shares for diluted earnings per share because the effect would be anti-dilutive were de minimis for the three and nine months ended September 30, 2023. The amount of outstanding instruments excluded from the computation of weighted average shares for diluted earnings per share because the effect would be anti-dilutive was 0.2 million for the three and nine months ended September 30, 2022. Holders of non-vested share-based compensation awards do not have rights to receive nonforfeitable dividends on the shares covered by the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 (Loss)</t>
        </is>
      </c>
      <c r="B4" s="4" t="inlineStr">
        <is>
          <t>NOTE 13. Accumulated Other Comprehensive Income (Loss ) The following table presents changes in accumulated other comprehensive income (loss) by component for the nine months ended September 30, 2023 and 2022.
Cumulative
Cash Flow Translation
(in thousands) Hedges (a) Adjustment Total
Balance, December 31, 2022 $ 35,614 $ ( 172 ) $ 35,442
Other comprehensive income before reclassification and tax 12,387 4 12,391
Tax impact ( 3,008 ) ( 1 ) ( 3,009 )
Reclassification adjustments, before tax ( 14,005 ) — ( 14,005 )
Tax impact 3,401 — 3,401
Net current period other comprehensive income (loss) ( 1,225 ) 3 ( 1,222 )
Balance, September 30, 2023 $ 34,389 $ ( 169 ) $ 34,220
Balance, December 31, 2021 $ 5,895 $ 77 $ 5,972
Other comprehensive income (loss) before reclassification and tax 42,113 ( 485 ) 41,628
Tax impact ( 10,176 ) 120 ( 10,056 )
Reclassification adjustments, before tax ( 558 ) — ( 558 )
Tax impact 135 — 135
Net current period other comprehensive income (loss) 31,514 ( 365 ) 31,149
Balance, September 30, 2022 $ 37,409 $ ( 288 ) $ 37,121 (a) Reclassifications out of accumulated other comprehensive income (loss) related to cash flow hedges are recorded in interest expense and other financing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 xml:space="preserve">NOTE 14. DERIVATIVES Interest Rate Swaps On March 27, 2020, the Company entered into the Swap to manage interest rate risk associated with a portion of its floating-rate long-term debt. The Company does not purchase or hold any derivative instruments for trading or speculative purposes. Under the terms of the original Swap agreement, the Company paid interest at a fixed rate of interest on a quarterly basis and received interest at the three-month LIBOR rate in effect for that quarter. On September 26, 2022, the Company and the Swap counterparty executed an amendment to the Swap to update LIBOR conventions to SOFR conventions and to modify the fixed rate for the change from three-month LIBOR to three-month Term SOFR effective on October 6, 2022. There was no change to the $ 450 million notional value, the July 1, 2026 expiration date, the quarterly payment frequency or the designated three-month maturity from the Swap Amendment. The interest rate effectively fixed by the Swap on $ 450 million of the Company’s outstanding term loan debt through July 1, 2026 changed from 3.215 % to 3.149 % as a result of the amendment to the Swap. The designation of a derivative instrument as a hedge and its ability to meet the hedge accounting criteria determine how the Company reflects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The Swap is assessed for effectiveness and continued qualification for hedge accounting on a quarterly basis. Since inception, the Swap was deemed to be highly effective. The Swap is designated as a cash flow hedge. Accordingly, the Swap is measured at fair value with mark-to-market gains or losses deferred and included in accumulated other comprehensive income (loss), net of tax, to the extent the hedge is determined to be effective. Gains or losses from the Swap are reclassified to interest expense in the same period during which the hedged transaction affects earnings. The amount receivable from the Swap counterparty at September 30, 2023 of $ 4.8 million is included in other assets in the unaudited Condensed Consolidated Balance Sheets. The following table summarizes the classification of the Swap in the unaudited Condensed Consolidated Balance Sheets and the notional amount at September 30, 2023 and December 31, 2022 (in thousands):
Balance Sheets Description September 30, 2023 December 31, 2022
Other assets Fair value of interest rate swap $ 45,314 $ 46,931
Notional amount 450,000 450,000 The following table summarizes the effects of the Swap in the unaudited Condensed Consolidated Statements of Comprehensive Income for the three and nine months ended September 30, 2023 and 2022 (in thousands):
Three Months Ended Nine Months Ended
September 30, September 30,
Statement of Operations Description 2023 2022 2023 2022
Interest expense and other financing costs Income reclassified from AOCI(L) $ 5,116 $ 1,459 $ 14,005 $ 558
Three Months Ended Nine Months Ended
September 30, September 30,
Statements of Comprehensive Income Description 2023 2022 2023 2022
Other comprehensive income (loss) Income (loss) recognized in AOCI(L), net of tax $ ( 56 ) $ 10,024 $ ( 1,225 ) $ 31,5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15. LEASES The Company determines if a contract is a lease at inception. We have leases primarily for office facilities and information technology equipment. All of our leases are classified as operating leases. Supplemental balance sheet information related to the Company’s operating leases as of September 30, 2023 and December 31, 2022 was as follows (in thousands):
September 30, 2023 December 31, 2022
Operating lease ROU assets (1) $ 9,977 $ 13,396
Current portion of operating lease liabilities (2) 4,448 5,056
Noncurrent portion of operating lease liabilities (2) 7,138 10,227
Total operating lease liabilities $ 11,586 $ 15,283 (1) ROU assets are recorded in other assets on the unaudited Condensed Consolidated Balance Sheets. (2) Current portion and noncurrent portion of operating lease liabilities are recorded in other liabilities on the unaudited Condensed Consolidated Balance Sheets.
September 30, 2023
Weighted-average remaining lease term 4.2 years
Weighted-average discount rate 4.6 % The components of lease expense and other lease information as of and during the three and nine month periods ended September 30, 2023 and 2022 are as follows (in thousands):
Three Months Ended September 30, Nine Months Ended September 30,
2023 2022 2023 2022
Operating lease cost $ 1,293 $ 1,318 $ 3,897 $ 3,983
Short-term lease cost — 21 — 63
Variable lease cost 481 460 1,411 1,344
Gross lease cost 1,774 1,799 5,308 5,390
Sub-lease income ( 204 ) ( 206 ) ( 610 ) ( 621 )
Net lease cost $ 1,570 $ 1,593 $ 4,698 $ 4,769
Other lease information
Cash paid for amounts included in measurement of lease liabilities
Operating cash flows for operating leases $ 1,419 $ 1,251 $ 4,237 $ 3,720 In general, our leases have remaining lease terms of approximately 1 year to 5 years. These leases generally contain renewal options for periods ranging from two to five years . Because the Company is not reasonably certain to exercise these renewal options, the options are not considered in determining the lease term and associated potential option payments are excluded from lease payments. Expenses associated with operating leases are recorded in general and administrative expenses on the unaudited Condensed Consolidated Statement of Operations. Variable lease costs, such as utilities and common area maintenance charges, are excluded from lease liabilities and expensed as incurred. The variable lease costs are determined based on terms in the lease contracts and primarily relate to usage of the ROU asset and services received from the lessor. The following table summarizes the maturity of our operating lease liabilities as of September 30, 2023 (in thousands):
Operating
2023 $ 1,379
2024 4,197
2025 2,444
2026 1,623
2027 1,069
Thereafter 1,928
Total undiscounted lease payments 12,640
Less: imputed interest 1,054
Total lease liabilities $ 11,5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6. SUBSEQUENT EVENTS On October 10, 2023, the Company paid $ 36.4 million in cash to sellers for the fourth and final earn out period payment for the USAA AMCO Acquisition. On October 30, 2023, the Company monetized the floating-to-fixed swap on a portion of its debt generating an additional $ 43.4 million of cash net of costs. On November 2, 2023 , the Company’s Board of Directors approved a regular quarterly cash dividend of $ 0.32 per share. The dividend is payable on December 22, 2023, to shareholders of record on December 1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notes required by GAAP for complete annual financial statements. As such, the information included in this quarterly report on Form 10-Q should be read in conjunction with the consolidated financial statements and notes thereto included in the Company’s Annual Report on Form 10-K for the year ended December 31, 2022. In the opinion of management, the consolidated financial statements reflect all adjustments, consisting only of normal recurring adjustments, necessary for the fair presentation of the financial condition, results of operations, and cash flows for the interim periods presented. Operating results for the three and nine months ended September 30, 2023 are not necessarily indicative of the results that may be expected for the year ending December 31, 2023. </t>
        </is>
      </c>
    </row>
    <row r="5">
      <c r="A5" s="4" t="inlineStr">
        <is>
          <t>Principles of Consolidation</t>
        </is>
      </c>
      <c r="B5" s="4" t="inlineStr">
        <is>
          <t>Principles of Consolidation The unaudited condensed consolidated financial statements include the operations of the Company and its wholly-owned subsidiaries, after elimination of all intercompany balances and transactions. Our involvement with non-consolidated variable interest entities (“VIEs”) includes sponsored investment funds and, in 2022, an equity method investment. For further discussion regarding VIEs, refer to Note 2, Significant Accounting Policies, to the consolidated financial statements included in our Annual Report on Form 10-K for the year ended December 31, 2022. For further discussion on the equity method investment, refer to Note 13, Equity Method Investment, to the consolidated financial statements included in our Annual Report on Form 10-K for the year ended December 31, 2022.</t>
        </is>
      </c>
    </row>
    <row r="6">
      <c r="A6" s="4" t="inlineStr">
        <is>
          <t>Intangible Assets</t>
        </is>
      </c>
      <c r="B6" s="4" t="inlineStr">
        <is>
          <t>Intangible Assets Management periodically evaluates the remaining useful lives and carrying values of the Company’s intangible assets to determine whether events and circumstances indicate that a change in the useful life or impairment in value may have occurred. For the three and nine months ended September 30, 2023, the Company recognized a $ 3.8 million impairment loss on an indefinite-lived trade name asset to reduce the asset’s carrying amount to its estimated fair value and to change the asset’s estimated remaining useful life. The remaining book value of the asset is being amortized on a straight-line basis over a period that is shorter than the asset’s economic life. The impairment loss is recorded in depreciation and amortization in the unaudited Condensed Consolidated Statements of Operations. For further discussion regarding the Company's intangible asset policy, refer to Note 2, Significant Accounting Policies, in our Annual Report on Form 10-K for the year ended December 31, 2022.</t>
        </is>
      </c>
    </row>
    <row r="7">
      <c r="A7" s="4" t="inlineStr">
        <is>
          <t>Use of Estimates and Assumptions</t>
        </is>
      </c>
      <c r="B7" s="4" t="inlineStr">
        <is>
          <t xml:space="preserve">Use of Estimates and Assumptions The preparation of the unaudited condensed consolidated financial statements in conformity with GAAP requires management to make estimates and assumptions that affect the reported amounts and disclosures in the financial statements and the notes. Actual results may ultimately differ materially from those estimates. </t>
        </is>
      </c>
    </row>
    <row r="8">
      <c r="A8" s="4" t="inlineStr">
        <is>
          <t>New Accounting Pronouncements</t>
        </is>
      </c>
      <c r="B8" s="4" t="inlineStr">
        <is>
          <t>New Accounting Pronouncements Accounting Standards Adopted in 2023 • Expected Credit Losses : In June 2016 , the FASB issued ASU 2016-13, “Financial Instruments - Credit Losses: Measurement of Credit Losses on Financial Instruments” (“ASU 2016-13”). ASU 2016-13 creates a new model for determining current expected credit losses (“CECL”) on trade and other receivables, net investments in leases, contract assets and long-term receivables. The CECL impairment model requires companies to consider the risk of loss even if it is remote and to include forecasts of future economic conditions as well as information about past events and current conditions. The effective date for calendar-year public business entities was January 1, 2020. As an EGC, the Company adopted ASU 2016-13 on January 1, 2023, and the adoption did not have a significant impact on the Company's consolidated financial statements. Recently Issued Accounting Standards • Fair Value Measurements : In June 2022 , the FASB issued ASU 2022-03, “Fair Value Measurement of Equity Securities Subject to Contractual Sale Restrictions” to clarify guidance for determining the fair value of certain equity securities and eliminate diversity in practice. ASU 2022-03 states that contractual sale restrictions should not be considered when measuring the fair value of an equity security and requires new disclosures for entities with equity securities subject to contractual sale restrictions. As the Company will lose its EGC status as of December 31, 2023, the Company will adopt ASU 2022-03 on January 1, 2024, the effective date for calendar-year public business entities. Because the Company does not have equity securities subject to contractual sale restrictions, ASU 2022-03 is not expected to have an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 by Type and Product</t>
        </is>
      </c>
      <c r="B4" s="4" t="inlineStr">
        <is>
          <t xml:space="preserve">In accordance with revenue recognition standard requirements, the following table disaggregates our revenue by type and product:
Three Months Ended September 30, Nine Months Ended September 30,
(in thousands) 2023 2022 2023 2022
Investment management fees
Mutual funds (Victory Funds) $ 112,816 $ 112,467 $ 330,921 $ 357,294
ETFs (VictoryShares) 5,200 5,324 15,901 15,274
Separate accounts and other vehicles 44,736 43,031 129,971 137,643
Performance-based fees
Mutual funds (Victory Funds III) 1,087 244 3,489 ( 1,039 )
Separate accounts and other vehicles 114 ( 296 ) ( 83 ) ( 808 )
Total investment management fees 163,953 160,770 480,199 508,364
Fund administration and distribution fees
Administration fees
Mutual funds (Victory Funds) $ 25,644 25,566 $ 74,947 80,287
ETFs (VictoryShares) 725 673 2,159 2,095
Distribution fees
Mutual funds (Victory Funds) 5,648 6,036 16,978 19,172
Transfer agent fees
Mutual funds (Victory Funds III) 13,718 14,215 40,951 43,367
Total fund administration and distribution fees 45,735 46,490 135,035 144,921
Total revenue $ 209,688 $ 207,260 $ 615,234 $ 653,285 </t>
        </is>
      </c>
    </row>
    <row r="5">
      <c r="A5" s="4" t="inlineStr">
        <is>
          <t>Schedule of Balances of Receivables from Contracts with Customers</t>
        </is>
      </c>
      <c r="B5" s="4" t="inlineStr">
        <is>
          <t xml:space="preserve">The following table presents balances of receivables:
(in thousands) September 30, 2023 December 31, 2022
Customer receivables
Mutual funds (Victory Funds) $ 52,878 $ 53,835
ETFs (VictoryShares) 2,005 2,239
Separate accounts and other vehicles 31,183 26,652
Receivables from contracts with customers 86,066 82,726
Non-customer receivables 9,108 1,747
Total receivables $ 95,174 $ 84,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9 Months Ended</t>
        </is>
      </c>
    </row>
    <row r="2">
      <c r="B2" s="2" t="inlineStr">
        <is>
          <t>Sep. 30, 2023</t>
        </is>
      </c>
    </row>
    <row r="3">
      <c r="A3" s="4" t="inlineStr">
        <is>
          <t>WestEnd Acquisition</t>
        </is>
      </c>
      <c r="B3" s="4" t="inlineStr">
        <is>
          <t xml:space="preserve"> </t>
        </is>
      </c>
    </row>
    <row r="4">
      <c r="A4" s="3" t="inlineStr">
        <is>
          <t>Business Acquisition [Line Items]</t>
        </is>
      </c>
      <c r="B4" s="4" t="inlineStr">
        <is>
          <t xml:space="preserve"> </t>
        </is>
      </c>
    </row>
    <row r="5">
      <c r="A5" s="4" t="inlineStr">
        <is>
          <t>Summary of Significant Inputs to Valuation of Contingent Consideration Payable</t>
        </is>
      </c>
      <c r="B5" s="4" t="inlineStr">
        <is>
          <t xml:space="preserve">September 30, 2023 December 31, 2022
Net revenue 5 year average annual growth rate 24 % 28 %
Market price of risk adjustment for revenue (continuous) 8 % 11 %
Revenue volatility 21 % 20 %
Discount rate 8 % 8 %
Years remaining in earn out period 4.1 4.8
Undiscounted estimated remaining earn out payments $ millions $ 247 - $ 320 $ 247 - $ 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Measured at Fair Value on Recurring Basis</t>
        </is>
      </c>
      <c r="B4" s="4" t="inlineStr">
        <is>
          <t>The following table presents assets and liabilities measured at fair value on a recurring basis:
As of September 30, 2023
(in thousands) Total Level 1 Level 2 Level 3
Financial Assets
Money market funds $ 98,769 $ 98,769 $ — $ —
Investments in proprietary funds 490 490 — —
Deferred compensation plan investments 29,368 29,368 — —
Interest rate swap asset 45,314 — 45,314 —
Total Financial Assets $ 173,941 $ 128,627 $ 45,314 $ —
Financial Liabilities
Contingent consideration arrangements ( 249,636 ) — — ( 249,636 )
Total Financial Liabilities $ ( 249,636 ) $ — $ — $ ( 249,636 )
As of December 31, 2022
(in thousands) Total Level 1 Level 2 Level 3
Financial Assets
Money market fund $ 24,575 $ 24,575 $ — $ —
Investments in proprietary funds 466 466 — —
Deferred compensation plan investments 26,800 26,800 — —
Interest rate swap asset 46,931 — 46,931 —
Total Financial Assets $ 98,772 $ 51,841 $ 46,931 $ —
Financial Liabilities
Contingent consideration arrangements ( 230,400 ) — — ( 230,400 )
Total Financial Liabilities $ ( 230,400 ) $ — $ — $ ( 230,400 )</t>
        </is>
      </c>
    </row>
    <row r="5">
      <c r="A5" s="4" t="inlineStr">
        <is>
          <t>Summary of Change in Contingent Consideration Arrangement Liabilities</t>
        </is>
      </c>
      <c r="B5" s="4" t="inlineStr">
        <is>
          <t xml:space="preserve">The following table presents the balance of the change in contingent consideration arrangement liabilities for the nine months ended September 30, 2023:
(in thousands) Contingent Consideration Liabilities
Balance, December 31, 2022 $ 230,400
USAA AMCO change in fair value measurement 8,736
WestEnd change in fair value measurement 10,500
Balance, September 30, 2023 $ 249,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600000000</v>
      </c>
      <c r="C4" s="5" t="n">
        <v>600000000</v>
      </c>
    </row>
    <row r="5">
      <c r="A5" s="4" t="inlineStr">
        <is>
          <t>Common stock, shares issued</t>
        </is>
      </c>
      <c r="B5" s="5" t="n">
        <v>82224284</v>
      </c>
      <c r="C5" s="5" t="n">
        <v>80528137</v>
      </c>
    </row>
    <row r="6">
      <c r="A6" s="4" t="inlineStr">
        <is>
          <t>Common stock, shares outstanding</t>
        </is>
      </c>
      <c r="B6" s="5" t="n">
        <v>65911628</v>
      </c>
      <c r="C6" s="5" t="n">
        <v>67325534</v>
      </c>
    </row>
    <row r="7">
      <c r="A7" s="4" t="inlineStr">
        <is>
          <t>Treasury stock, shares</t>
        </is>
      </c>
      <c r="B7" s="5" t="n">
        <v>16312656</v>
      </c>
      <c r="C7" s="5" t="n">
        <v>13202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Related-Party Transactions</t>
        </is>
      </c>
      <c r="B4" s="4" t="inlineStr">
        <is>
          <t>(in thousands) September 30, 2023 December 31, 2022
Related party assets
Cash and cash equivalents $ 98,769 $ 24,575
Receivables (investment management fees) 43,387 44,218
Receivables (fund administration and distribution fees) 14,178 14,379
Prepaid expenses 1,068 1,097
Investments (investments in proprietary funds, fair value) 490 466
Investments (deferred compensation plan investments, fair value) 29,237 24,852
Total $ 187,129 $ 109,587
Related party liabilities
Accounts payable and accrued expenses (fund reimbursements) $ 5,619 $ 5,838
Three Months Ended September 30, Nine Months Ended September 30,
(in thousands) 2023 2022 2023 2022
Related party revenue
Investment management fees $ 124,845 $ 124,335 $ 366,738 $ 391,804
Fund administration and distribution fees 45,735 46,490 135,035 144,921
Total $ 170,580 $ 170,825 $ 501,773 $ 536,725
Related party expense
General and administrative $ 117 $ 93 $ 366 $ 302
Related party other income (expense)
Interest income and other income (expense) $ 465 $ ( 805 ) $ 3,260 $ ( 4,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Gain (Loss) on Securities [Line Items]</t>
        </is>
      </c>
      <c r="B3" s="4" t="inlineStr">
        <is>
          <t xml:space="preserve"> </t>
        </is>
      </c>
    </row>
    <row r="4">
      <c r="A4" s="4" t="inlineStr">
        <is>
          <t>Summary of Proceeds from Sales of Deferred Compensation Plan Investments and Realized Gains and Losses Recognized</t>
        </is>
      </c>
      <c r="B4" s="4" t="inlineStr">
        <is>
          <t>The following table presents proceeds from sales of deferred compensation plan investments and realized gains and losses recognized during the three and nine months ended September 30, 2023 and 2022:
Sale Realized
(in thousands) Proceeds Gains (Losses)
For the three months ended September 30, 2023 $ 4,522 $ 1 $ ( 100 )
For the three months ended September 30, 2022 7,023 — ( 258 )
Sale Realized
(in thousands) Proceeds Gains (Losses)
For the nine months ended September 30, 2023 $ 7,432 $ 5 $ ( 332 )
For the nine months ended September 30, 2022 15,139 1,872 ( 473 )</t>
        </is>
      </c>
    </row>
    <row r="5">
      <c r="A5" s="4" t="inlineStr">
        <is>
          <t>Proprietary Funds</t>
        </is>
      </c>
      <c r="B5" s="4" t="inlineStr">
        <is>
          <t xml:space="preserve"> </t>
        </is>
      </c>
    </row>
    <row r="6">
      <c r="A6" s="3" t="inlineStr">
        <is>
          <t>Gain (Loss) on Securities [Line Items]</t>
        </is>
      </c>
      <c r="B6" s="4" t="inlineStr">
        <is>
          <t xml:space="preserve"> </t>
        </is>
      </c>
    </row>
    <row r="7">
      <c r="A7" s="4" t="inlineStr">
        <is>
          <t>Summary of Cost and Fair Value of Investments in Proprietary Funds</t>
        </is>
      </c>
      <c r="B7" s="4" t="inlineStr">
        <is>
          <t xml:space="preserve">The following table presents a summary of the cost and fair value of investments in proprietary funds:
Gross Unrealized Fair
(in thousands) Cost Gains (Losses) Value
As of September 30, 2023 $ 560 $ 36 $ ( 106 ) $ 490
As of December 31, 2022 551 29 ( 114 ) 466 </t>
        </is>
      </c>
    </row>
    <row r="8">
      <c r="A8" s="4" t="inlineStr">
        <is>
          <t>Summary of Proceeds from Sales of Investments in Proprietary Funds and Realized Gains and Losses Recognized</t>
        </is>
      </c>
      <c r="B8" s="4" t="inlineStr">
        <is>
          <t>There were no proceeds from sales and realized gains and losses from investments in proprietary funds for the three months ended September 30, 2023 and 2022. Sales and realized gains and losses for the nine months ended September 30, 2023 and 2022 were as follows:
Sale Realized
(in thousands) Proceeds Gains (Losses)
For the nine months ended September 30, 2023 $ 32 $ 4 $ —
For the nine months ended September 30, 2022 65 — ( 2 )</t>
        </is>
      </c>
    </row>
    <row r="9">
      <c r="A9" s="4" t="inlineStr">
        <is>
          <t>Deferred Compensation Plan Investments</t>
        </is>
      </c>
      <c r="B9" s="4" t="inlineStr">
        <is>
          <t xml:space="preserve"> </t>
        </is>
      </c>
    </row>
    <row r="10">
      <c r="A10" s="3" t="inlineStr">
        <is>
          <t>Gain (Loss) on Securities [Line Items]</t>
        </is>
      </c>
      <c r="B10" s="4" t="inlineStr">
        <is>
          <t xml:space="preserve"> </t>
        </is>
      </c>
    </row>
    <row r="11">
      <c r="A11" s="4" t="inlineStr">
        <is>
          <t>Summary of Cost and Fair Value of Deferred Compensation Plan Investments</t>
        </is>
      </c>
      <c r="B11" s="4" t="inlineStr">
        <is>
          <t xml:space="preserve">The following table presents a summary of the cost and fair value of deferred compensation plan investments:
Gross Unrealized Fair
(in thousands) Cost Gains (Losses) Value
As of September 30, 2023 $ 29,367 $ 860 $ ( 859 ) $ 29,368
As of December 31, 2022 27,801 529 ( 1,530 ) 26,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omponents of Long-Term Debt</t>
        </is>
      </c>
      <c r="B4" s="4" t="inlineStr">
        <is>
          <t xml:space="preserve">The following table presents the components of long-term debt in the unaudited Condensed Consolidated Balance Sheets as of September 30, 2023 and December 31, 2022.
Effective Interest Rate as of
(in thousands) September 30, 2023 December 31, 2022 September 30, 2023 December 31, 2022
Term Loans
Due July 2026, 7.62 % interest rate $ 630,680 $ 630,680 8.02 % 6.36 %
Due December 2028, 7.62 % interest rate 371,028 371,028 7.94 % 6.29 %
Term loan principal outstanding 1,001,708 1,001,708
Unamortized debt issuance costs ( 9,395 ) ( 11,299 )
Unamortized debt discount ( 3,990 ) ( 4,895 )
Long-term debt, net $ 988,323 $ 985,514 </t>
        </is>
      </c>
    </row>
    <row r="5">
      <c r="A5" s="4" t="inlineStr">
        <is>
          <t>Schedule of Components of Interest Expense and Other Financing Costs</t>
        </is>
      </c>
      <c r="B5" s="4" t="inlineStr">
        <is>
          <t xml:space="preserve">The following table presents the components of interest expense and other financing costs on the unaudited Condensed Consolidated Statements of Operations for the periods ended September 30, 2023 and 2022.
For the Three Months Ended September 30, For the Nine Months Ended September 30,
(in thousands) 2023 2022 2023 2022
Interest expense $ 19,457 $ 11,717 $ 55,140 $ 27,465
Amortization of debt issuance costs 762 784 2,266 2,434
Amortization of debt discount 305 314 905 960
Interest rate swap (income) expense ( 5,115 ) ( 1,459 ) ( 14,004 ) ( 558 )
Other 171 123 414 336
Total $ 15,580 $ 11,479 $ 44,721 $ 30,6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Changes in Number of Shares of Common Stock Issued and Repurchased</t>
        </is>
      </c>
      <c r="B4" s="4" t="inlineStr">
        <is>
          <t>The following tables present the changes in the number of shares of common stock issued and repurchased (in thousands):
Shares of Common Stock Issued Shares of Treasury Stock
Balance, December 31, 2022 80,528 ( 13,203 )
Issuance of shares 3 —
Repurchase of shares — ( 1,032 )
Vesting of restricted share grants 680 —
Exercise of options 295 —
Shares withheld related to net settlement of equity awards — ( 390 )
Balance, March 31, 2023 81,506 ( 14,625 )
Issuance of shares 2 —
Repurchase of shares — ( 1,380 )
Vesting of restricted share grants 27 —
Exercise of options 191 —
Shares withheld related to net settlement of equity awards — ( 102 )
Balance, June 30, 2023 81,726 ( 16,107 )
Issuance of shares 2 —
Repurchase of shares — —
Vesting of restricted share grants 66 —
Exercise of options 430 —
Shares withheld related to net settlement of equity awards — ( 206 )
Balance, September 30, 2023 82,224 ( 16,313 )
Shares of Common Stock Issued Shares of Treasury Stock
Balance, December 31, 2021 77,242 ( 8,580 )
Issuance of shares 3 —
Repurchase of shares — ( 293 )
Vesting of restricted share grants 481 —
Exercise of options 222 —
Shares withheld related to net settlement of equity awards — ( 285 )
Balance, March 31, 2022 77,948 ( 9,158 )
Issuance of shares 3 —
Repurchase of shares — ( 640 )
Vesting of restricted share grants 139 —
Exercise of options 271 —
Shares withheld related to net settlement of equity awards — ( 197 )
Balance, June 30, 2022 78,361 ( 9,995 )
Issuance of shares 3 —
Repurchase of shares — ( 819 )
Vesting of restricted share grants 208 —
Exercise of options 1,717 —
Shares withheld related to net settlement of equity awards — ( 993 )
Balance, September 30, 2022 80,289 ( 11,8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Activity Related to Stock Options Awards and Restricted Stock Awards</t>
        </is>
      </c>
      <c r="B4" s="4" t="inlineStr">
        <is>
          <t xml:space="preserve">Shares Subject to Stock Option Awards
Nine Months Ended September 30,
2023 2022
Avg wtd Avg wtd Avg wtd Avg wtd
grant-date exercise grant-date exercise
fair value price Units fair value price Units
Outstanding at beginning of period $ 4.31 $ 7.57 2,884,180 $ 3.94 $ 6.71 5,315,210
Forfeited — — — 6.46 14.15 ( 451 )
Exercised 3.70 5.70 ( 916,325 ) 3.43 5.53 ( 2,209,371 )
Outstanding at end of the period $ 4.59 $ 8.44 1,967,855 $ 4.31 $ 7.55 3,105,388
Vested $ 4.57 $ 8.36 1,791,657 $ 4.27 $ 7.45 2,928,840
Unvested 4.85 9.23 176,198 4.85 9.24 176,548
Restricted Stock Awards
Nine Months Ended September 30,
2023 2022
Avg wtd grant- Avg wtd grant-
date fair value Units date fair value Units
Unvested at beginning of period $ 25.38 1,153,515 $ 17.75 1,352,839
Granted 30.09 513,715 31.14 637,235
Vested 22.83 ( 773,507 ) 17.39 ( 827,872 )
Forfeited 29.60 ( 45,153 ) 28.86 ( 9,643 )
Unvested at end of period $ 30.30 848,570 $ 25.34 1,152,5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Reconciliation of Basic Earnings Per Share and Diluted Earnings Per Share</t>
        </is>
      </c>
      <c r="B4" s="4" t="inlineStr">
        <is>
          <t xml:space="preserve">The following table sets forth the reconciliation of basic earnings per share and diluted earnings per share from net income for the three and nine months ended September 30, 2023 and 2022:
Three Months Ended Nine Months Ended
(in thousands except per share amounts) 2023 2022 2023 2022
Net income $ 52,007 $ 72,764 $ 157,951 $ 223,242
Shares:
Basic : Weighted average number of shares outstanding 65,774 68,609 66,504 68,625
Plus : Incremental shares from assumed conversion of dilutive instruments 1,902 3,268 2,132 4,172
Diluted : Weighted average number of shares outstanding 67,676 71,877 68,636 72,797
Earnings per share
Basic: $ 0.79 $ 1.06 $ 2.38 $ 3.25
Diluted: $ 0.77 $ 1.01 $ 2.30 $ 3.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ummary of Changes in Accumulated Other Comprehensive Income (Loss) by Component</t>
        </is>
      </c>
      <c r="B4" s="4" t="inlineStr">
        <is>
          <t>The following table presents changes in accumulated other comprehensive income (loss) by component for the nine months ended September 30, 2023 and 2022.
Cumulative
Cash Flow Translation
(in thousands) Hedges (a) Adjustment Total
Balance, December 31, 2022 $ 35,614 $ ( 172 ) $ 35,442
Other comprehensive income before reclassification and tax 12,387 4 12,391
Tax impact ( 3,008 ) ( 1 ) ( 3,009 )
Reclassification adjustments, before tax ( 14,005 ) — ( 14,005 )
Tax impact 3,401 — 3,401
Net current period other comprehensive income (loss) ( 1,225 ) 3 ( 1,222 )
Balance, September 30, 2023 $ 34,389 $ ( 169 ) $ 34,220
Balance, December 31, 2021 $ 5,895 $ 77 $ 5,972
Other comprehensive income (loss) before reclassification and tax 42,113 ( 485 ) 41,628
Tax impact ( 10,176 ) 120 ( 10,056 )
Reclassification adjustments, before tax ( 558 ) — ( 558 )
Tax impact 135 — 135
Net current period other comprehensive income (loss) 31,514 ( 365 ) 31,149
Balance, September 30, 2022 $ 37,409 $ ( 288 ) $ 37,121 (a) Reclassifications out of accumulated other comprehensive income (loss) related to cash flow hedges are recorded in interest expense and other financing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Classification of Swap in Unaudited Condensed Consolidated Balance Sheets and Notional Amount</t>
        </is>
      </c>
      <c r="B4" s="4" t="inlineStr">
        <is>
          <t xml:space="preserve">Balance Sheets Description September 30, 2023 December 31, 2022
Other assets Fair value of interest rate swap $ 45,314 $ 46,931
Notional amount 450,000 450,000 </t>
        </is>
      </c>
    </row>
    <row r="5">
      <c r="A5" s="4" t="inlineStr">
        <is>
          <t>Summary of Effects of Swap in Unaudited Condensed Consolidated Statements of Operations and Comprehensive Income (Loss)</t>
        </is>
      </c>
      <c r="B5" s="4" t="inlineStr">
        <is>
          <t xml:space="preserve">The following table summarizes the effects of the Swap in the unaudited Condensed Consolidated Statements of Comprehensive Income for the three and nine months ended September 30, 2023 and 2022 (in thousands):
Three Months Ended Nine Months Ended
September 30, September 30,
Statement of Operations Description 2023 2022 2023 2022
Interest expense and other financing costs Income reclassified from AOCI(L) $ 5,116 $ 1,459 $ 14,005 $ 558
Three Months Ended Nine Months Ended
September 30, September 30,
Statements of Comprehensive Income Description 2023 2022 2023 2022
Other comprehensive income (loss) Income (loss) recognized in AOCI(L), net of tax $ ( 56 ) $ 10,024 $ ( 1,225 ) $ 31,5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Supplemental Balance Sheet Information</t>
        </is>
      </c>
      <c r="B4" s="4" t="inlineStr">
        <is>
          <t>Supplemental balance sheet information related to the Company’s operating leases as of September 30, 2023 and December 31, 2022 was as follows (in thousands):
September 30, 2023 December 31, 2022
Operating lease ROU assets (1) $ 9,977 $ 13,396
Current portion of operating lease liabilities (2) 4,448 5,056
Noncurrent portion of operating lease liabilities (2) 7,138 10,227
Total operating lease liabilities $ 11,586 $ 15,283 (1) ROU assets are recorded in other assets on the unaudited Condensed Consolidated Balance Sheets. (2) Current portion and noncurrent portion of operating lease liabilities are recorded in other liabilities on the unaudited Condensed Consolidated Balance Sheets.
September 30, 2023
Weighted-average remaining lease term 4.2 years
Weighted-average discount rate 4.6 %</t>
        </is>
      </c>
    </row>
    <row r="5">
      <c r="A5" s="4" t="inlineStr">
        <is>
          <t>Schedule of Components of Lease Expense and Other Lease Information</t>
        </is>
      </c>
      <c r="B5" s="4" t="inlineStr">
        <is>
          <t xml:space="preserve">The components of lease expense and other lease information as of and during the three and nine month periods ended September 30, 2023 and 2022 are as follows (in thousands):
Three Months Ended September 30, Nine Months Ended September 30,
2023 2022 2023 2022
Operating lease cost $ 1,293 $ 1,318 $ 3,897 $ 3,983
Short-term lease cost — 21 — 63
Variable lease cost 481 460 1,411 1,344
Gross lease cost 1,774 1,799 5,308 5,390
Sub-lease income ( 204 ) ( 206 ) ( 610 ) ( 621 )
Net lease cost $ 1,570 $ 1,593 $ 4,698 $ 4,769
Other lease information
Cash paid for amounts included in measurement of lease liabilities
Operating cash flows for operating leases $ 1,419 $ 1,251 $ 4,237 $ 3,720 </t>
        </is>
      </c>
    </row>
    <row r="6">
      <c r="A6" s="4" t="inlineStr">
        <is>
          <t>Summary of Maturity of Operating Lease Liabilities</t>
        </is>
      </c>
      <c r="B6" s="4" t="inlineStr">
        <is>
          <t xml:space="preserve">The following table summarizes the maturity of our operating lease liabilities as of September 30, 2023 (in thousands):
Operating
2023 $ 1,379
2024 4,197
2025 2,444
2026 1,623
2027 1,069
Thereafter 1,928
Total undiscounted lease payments 12,640
Less: imputed interest 1,054
Total lease liabilities $ 11,5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sis of Presentation and Significant Accounting Policies - Additional Information (Details) $ in Millions</t>
        </is>
      </c>
      <c r="B1" s="2" t="inlineStr">
        <is>
          <t>3 Months Ended</t>
        </is>
      </c>
      <c r="C1" s="2" t="inlineStr">
        <is>
          <t>9 Months Ended</t>
        </is>
      </c>
    </row>
    <row r="2">
      <c r="B2" s="2" t="inlineStr">
        <is>
          <t>Sep. 30, 2023 USD ($)</t>
        </is>
      </c>
      <c r="C2" s="2" t="inlineStr">
        <is>
          <t>Sep. 30, 2023 USD ($)</t>
        </is>
      </c>
    </row>
    <row r="3">
      <c r="A3" s="3" t="inlineStr">
        <is>
          <t>Significant Accounting Policies [Line Items]</t>
        </is>
      </c>
      <c r="B3" s="4" t="inlineStr">
        <is>
          <t xml:space="preserve"> </t>
        </is>
      </c>
      <c r="C3" s="4" t="inlineStr">
        <is>
          <t xml:space="preserve"> </t>
        </is>
      </c>
    </row>
    <row r="4">
      <c r="A4" s="4" t="inlineStr">
        <is>
          <t>Impairment Loss on an Indefinite-Lived Trade Name</t>
        </is>
      </c>
      <c r="B4" s="8" t="n">
        <v>3.8</v>
      </c>
      <c r="C4" s="8" t="n">
        <v>3.8</v>
      </c>
    </row>
    <row r="5">
      <c r="A5" s="4" t="inlineStr">
        <is>
          <t>Accounting Standards Update 2022-03</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Change in Accounting Principle, Accounting Standards Update, Adopted [true false]</t>
        </is>
      </c>
      <c r="B7" s="4" t="inlineStr">
        <is>
          <t>true</t>
        </is>
      </c>
      <c r="C7" s="4" t="inlineStr">
        <is>
          <t>true</t>
        </is>
      </c>
    </row>
    <row r="8">
      <c r="A8" s="4" t="inlineStr">
        <is>
          <t>Change in Accounting Principle, Accounting Standards Update, Adoption Date</t>
        </is>
      </c>
      <c r="B8" s="4" t="inlineStr">
        <is>
          <t>Jun. 30,  2022</t>
        </is>
      </c>
      <c r="C8" s="4" t="inlineStr">
        <is>
          <t>Jun. 30,  2022</t>
        </is>
      </c>
    </row>
    <row r="9">
      <c r="A9" s="4" t="inlineStr">
        <is>
          <t>Change in Accounting Principle, Accounting Standards Update, Immaterial Effect [true false]</t>
        </is>
      </c>
      <c r="B9" s="4" t="inlineStr">
        <is>
          <t>true</t>
        </is>
      </c>
      <c r="C9" s="4" t="inlineStr">
        <is>
          <t>true</t>
        </is>
      </c>
    </row>
    <row r="10">
      <c r="A10" s="4" t="inlineStr">
        <is>
          <t>Accounting Standards Update 2016-13</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Change in Accounting Principle, Accounting Standards Update, Adopted [true false]</t>
        </is>
      </c>
      <c r="B12" s="4" t="inlineStr">
        <is>
          <t>true</t>
        </is>
      </c>
      <c r="C12" s="4" t="inlineStr">
        <is>
          <t>true</t>
        </is>
      </c>
    </row>
    <row r="13">
      <c r="A13" s="4" t="inlineStr">
        <is>
          <t>Change in Accounting Principle, Accounting Standards Update, Adoption Date</t>
        </is>
      </c>
      <c r="B13" s="4" t="inlineStr">
        <is>
          <t>Jun. 30,  2016</t>
        </is>
      </c>
      <c r="C13" s="4" t="inlineStr">
        <is>
          <t>Jun. 30,  2016</t>
        </is>
      </c>
    </row>
    <row r="14">
      <c r="A14" s="4" t="inlineStr">
        <is>
          <t>Change in Accounting Principle, Accounting Standards Update, Immaterial Effect [true false]</t>
        </is>
      </c>
      <c r="B14" s="4" t="inlineStr">
        <is>
          <t>true</t>
        </is>
      </c>
      <c r="C1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09688</v>
      </c>
      <c r="C4" s="6" t="n">
        <v>207260</v>
      </c>
      <c r="D4" s="6" t="n">
        <v>615234</v>
      </c>
      <c r="E4" s="6" t="n">
        <v>65328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ersonnel compensation and benefits</t>
        </is>
      </c>
      <c r="B6" s="5" t="n">
        <v>54501</v>
      </c>
      <c r="C6" s="5" t="n">
        <v>56869</v>
      </c>
      <c r="D6" s="5" t="n">
        <v>167043</v>
      </c>
      <c r="E6" s="5" t="n">
        <v>179352</v>
      </c>
    </row>
    <row r="7">
      <c r="A7" s="4" t="inlineStr">
        <is>
          <t>Distribution and other asset-based expenses</t>
        </is>
      </c>
      <c r="B7" s="5" t="n">
        <v>38160</v>
      </c>
      <c r="C7" s="5" t="n">
        <v>39019</v>
      </c>
      <c r="D7" s="5" t="n">
        <v>113158</v>
      </c>
      <c r="E7" s="5" t="n">
        <v>123471</v>
      </c>
    </row>
    <row r="8">
      <c r="A8" s="4" t="inlineStr">
        <is>
          <t>General and administrative</t>
        </is>
      </c>
      <c r="B8" s="5" t="n">
        <v>13947</v>
      </c>
      <c r="C8" s="5" t="n">
        <v>12301</v>
      </c>
      <c r="D8" s="5" t="n">
        <v>39585</v>
      </c>
      <c r="E8" s="5" t="n">
        <v>38984</v>
      </c>
    </row>
    <row r="9">
      <c r="A9" s="4" t="inlineStr">
        <is>
          <t>Depreciation and amortization</t>
        </is>
      </c>
      <c r="B9" s="5" t="n">
        <v>12333</v>
      </c>
      <c r="C9" s="5" t="n">
        <v>10686</v>
      </c>
      <c r="D9" s="5" t="n">
        <v>33663</v>
      </c>
      <c r="E9" s="5" t="n">
        <v>32051</v>
      </c>
    </row>
    <row r="10">
      <c r="A10" s="4" t="inlineStr">
        <is>
          <t>Change in value of consideration payable for acquisition of business</t>
        </is>
      </c>
      <c r="B10" s="5" t="n">
        <v>10336</v>
      </c>
      <c r="C10" s="5" t="n">
        <v>-10500</v>
      </c>
      <c r="D10" s="5" t="n">
        <v>19236</v>
      </c>
      <c r="E10" s="5" t="n">
        <v>-40600</v>
      </c>
    </row>
    <row r="11">
      <c r="A11" s="4" t="inlineStr">
        <is>
          <t>Acquisition-related costs</t>
        </is>
      </c>
      <c r="B11" s="5" t="n">
        <v>116</v>
      </c>
      <c r="C11" s="5" t="n">
        <v>189</v>
      </c>
      <c r="D11" s="5" t="n">
        <v>134</v>
      </c>
      <c r="E11" s="5" t="n">
        <v>449</v>
      </c>
    </row>
    <row r="12">
      <c r="A12" s="4" t="inlineStr">
        <is>
          <t>Restructuring and integration costs</t>
        </is>
      </c>
      <c r="B12" s="5" t="n">
        <v>246</v>
      </c>
      <c r="C12" s="5" t="n">
        <v>56</v>
      </c>
      <c r="D12" s="5" t="n">
        <v>275</v>
      </c>
      <c r="E12" s="5" t="n">
        <v>73</v>
      </c>
    </row>
    <row r="13">
      <c r="A13" s="4" t="inlineStr">
        <is>
          <t>Total operating expenses</t>
        </is>
      </c>
      <c r="B13" s="5" t="n">
        <v>129639</v>
      </c>
      <c r="C13" s="5" t="n">
        <v>108620</v>
      </c>
      <c r="D13" s="5" t="n">
        <v>373094</v>
      </c>
      <c r="E13" s="5" t="n">
        <v>333780</v>
      </c>
    </row>
    <row r="14">
      <c r="A14" s="4" t="inlineStr">
        <is>
          <t>Income from operations</t>
        </is>
      </c>
      <c r="B14" s="5" t="n">
        <v>80049</v>
      </c>
      <c r="C14" s="5" t="n">
        <v>98640</v>
      </c>
      <c r="D14" s="5" t="n">
        <v>242140</v>
      </c>
      <c r="E14" s="5" t="n">
        <v>319505</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 and other income (expense)</t>
        </is>
      </c>
      <c r="B16" s="5" t="n">
        <v>1452</v>
      </c>
      <c r="C16" s="5" t="n">
        <v>-1446</v>
      </c>
      <c r="D16" s="5" t="n">
        <v>4967</v>
      </c>
      <c r="E16" s="5" t="n">
        <v>-5096</v>
      </c>
    </row>
    <row r="17">
      <c r="A17" s="4" t="inlineStr">
        <is>
          <t>Interest expense and other financing costs</t>
        </is>
      </c>
      <c r="B17" s="5" t="n">
        <v>-15580</v>
      </c>
      <c r="C17" s="5" t="n">
        <v>-11479</v>
      </c>
      <c r="D17" s="5" t="n">
        <v>-44721</v>
      </c>
      <c r="E17" s="5" t="n">
        <v>-30637</v>
      </c>
    </row>
    <row r="18">
      <c r="A18" s="4" t="inlineStr">
        <is>
          <t>Loss on debt extinguishment</t>
        </is>
      </c>
      <c r="B18" s="5" t="n">
        <v>0</v>
      </c>
      <c r="C18" s="5" t="n">
        <v>-369</v>
      </c>
      <c r="D18" s="5" t="n">
        <v>0</v>
      </c>
      <c r="E18" s="5" t="n">
        <v>-2887</v>
      </c>
    </row>
    <row r="19">
      <c r="A19" s="4" t="inlineStr">
        <is>
          <t>Total other expense, net</t>
        </is>
      </c>
      <c r="B19" s="5" t="n">
        <v>-14128</v>
      </c>
      <c r="C19" s="5" t="n">
        <v>-13294</v>
      </c>
      <c r="D19" s="5" t="n">
        <v>-39754</v>
      </c>
      <c r="E19" s="5" t="n">
        <v>-38620</v>
      </c>
    </row>
    <row r="20">
      <c r="A20" s="4" t="inlineStr">
        <is>
          <t>Income before income taxes</t>
        </is>
      </c>
      <c r="B20" s="5" t="n">
        <v>65921</v>
      </c>
      <c r="C20" s="5" t="n">
        <v>85346</v>
      </c>
      <c r="D20" s="5" t="n">
        <v>202386</v>
      </c>
      <c r="E20" s="5" t="n">
        <v>280885</v>
      </c>
    </row>
    <row r="21">
      <c r="A21" s="4" t="inlineStr">
        <is>
          <t>Income tax expense</t>
        </is>
      </c>
      <c r="B21" s="5" t="n">
        <v>-13914</v>
      </c>
      <c r="C21" s="5" t="n">
        <v>-12582</v>
      </c>
      <c r="D21" s="5" t="n">
        <v>-44435</v>
      </c>
      <c r="E21" s="5" t="n">
        <v>-57643</v>
      </c>
    </row>
    <row r="22">
      <c r="A22" s="4" t="inlineStr">
        <is>
          <t>Net income</t>
        </is>
      </c>
      <c r="B22" s="6" t="n">
        <v>52007</v>
      </c>
      <c r="C22" s="6" t="n">
        <v>72764</v>
      </c>
      <c r="D22" s="6" t="n">
        <v>157951</v>
      </c>
      <c r="E22" s="6" t="n">
        <v>223242</v>
      </c>
    </row>
    <row r="23">
      <c r="A23" s="3" t="inlineStr">
        <is>
          <t>Earnings per share of common stock</t>
        </is>
      </c>
      <c r="B23" s="4" t="inlineStr">
        <is>
          <t xml:space="preserve"> </t>
        </is>
      </c>
      <c r="C23" s="4" t="inlineStr">
        <is>
          <t xml:space="preserve"> </t>
        </is>
      </c>
      <c r="D23" s="4" t="inlineStr">
        <is>
          <t xml:space="preserve"> </t>
        </is>
      </c>
      <c r="E23" s="4" t="inlineStr">
        <is>
          <t xml:space="preserve"> </t>
        </is>
      </c>
    </row>
    <row r="24">
      <c r="A24" s="4" t="inlineStr">
        <is>
          <t>Basic</t>
        </is>
      </c>
      <c r="B24" s="7" t="n">
        <v>0.79</v>
      </c>
      <c r="C24" s="7" t="n">
        <v>1.06</v>
      </c>
      <c r="D24" s="7" t="n">
        <v>2.38</v>
      </c>
      <c r="E24" s="7" t="n">
        <v>3.25</v>
      </c>
    </row>
    <row r="25">
      <c r="A25" s="4" t="inlineStr">
        <is>
          <t>Diluted</t>
        </is>
      </c>
      <c r="B25" s="7" t="n">
        <v>0.77</v>
      </c>
      <c r="C25" s="7" t="n">
        <v>1.01</v>
      </c>
      <c r="D25" s="7" t="n">
        <v>2.3</v>
      </c>
      <c r="E25" s="7" t="n">
        <v>3.07</v>
      </c>
    </row>
    <row r="26">
      <c r="A26" s="3" t="inlineStr">
        <is>
          <t>Weighted average number of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65774</v>
      </c>
      <c r="C27" s="5" t="n">
        <v>68609</v>
      </c>
      <c r="D27" s="5" t="n">
        <v>66504</v>
      </c>
      <c r="E27" s="5" t="n">
        <v>68625</v>
      </c>
    </row>
    <row r="28">
      <c r="A28" s="4" t="inlineStr">
        <is>
          <t>Diluted</t>
        </is>
      </c>
      <c r="B28" s="5" t="n">
        <v>67676</v>
      </c>
      <c r="C28" s="5" t="n">
        <v>71877</v>
      </c>
      <c r="D28" s="5" t="n">
        <v>68636</v>
      </c>
      <c r="E28" s="5" t="n">
        <v>72797</v>
      </c>
    </row>
    <row r="29">
      <c r="A29" s="4" t="inlineStr">
        <is>
          <t>Dividends declared per share of common stock</t>
        </is>
      </c>
      <c r="B29" s="7" t="n">
        <v>0.32</v>
      </c>
      <c r="C29" s="7" t="n">
        <v>0.25</v>
      </c>
      <c r="D29" s="7" t="n">
        <v>0.96</v>
      </c>
      <c r="E29" s="7" t="n">
        <v>0.75</v>
      </c>
    </row>
    <row r="30">
      <c r="A30" s="4" t="inlineStr">
        <is>
          <t>Investment Management Fe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163953</v>
      </c>
      <c r="C32" s="6" t="n">
        <v>160770</v>
      </c>
      <c r="D32" s="6" t="n">
        <v>480199</v>
      </c>
      <c r="E32" s="6" t="n">
        <v>508364</v>
      </c>
    </row>
    <row r="33">
      <c r="A33" s="4" t="inlineStr">
        <is>
          <t>Fund Administration and Distribution Fe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45735</v>
      </c>
      <c r="C35" s="6" t="n">
        <v>46490</v>
      </c>
      <c r="D35" s="6" t="n">
        <v>135035</v>
      </c>
      <c r="E35" s="6" t="n">
        <v>1449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by Type and Produc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9688</v>
      </c>
      <c r="C4" s="6" t="n">
        <v>207260</v>
      </c>
      <c r="D4" s="6" t="n">
        <v>615234</v>
      </c>
      <c r="E4" s="6" t="n">
        <v>653285</v>
      </c>
    </row>
    <row r="5">
      <c r="A5" s="4" t="inlineStr">
        <is>
          <t>Investment Management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63953</v>
      </c>
      <c r="C7" s="5" t="n">
        <v>160770</v>
      </c>
      <c r="D7" s="5" t="n">
        <v>480199</v>
      </c>
      <c r="E7" s="5" t="n">
        <v>508364</v>
      </c>
    </row>
    <row r="8">
      <c r="A8" s="4" t="inlineStr">
        <is>
          <t>Investment Management Fees | Mutual Fund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12816</v>
      </c>
      <c r="C10" s="5" t="n">
        <v>112467</v>
      </c>
      <c r="D10" s="5" t="n">
        <v>330921</v>
      </c>
      <c r="E10" s="5" t="n">
        <v>357294</v>
      </c>
    </row>
    <row r="11">
      <c r="A11" s="4" t="inlineStr">
        <is>
          <t>Investment Management Fees | ETF'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200</v>
      </c>
      <c r="C13" s="5" t="n">
        <v>5324</v>
      </c>
      <c r="D13" s="5" t="n">
        <v>15901</v>
      </c>
      <c r="E13" s="5" t="n">
        <v>15274</v>
      </c>
    </row>
    <row r="14">
      <c r="A14" s="4" t="inlineStr">
        <is>
          <t>Investment Management Fees | Separate Accounts and Other Vehic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4736</v>
      </c>
      <c r="C16" s="5" t="n">
        <v>43031</v>
      </c>
      <c r="D16" s="5" t="n">
        <v>129971</v>
      </c>
      <c r="E16" s="5" t="n">
        <v>137643</v>
      </c>
    </row>
    <row r="17">
      <c r="A17" s="4" t="inlineStr">
        <is>
          <t>Performance-based Investment Fees | Mutual Fund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087</v>
      </c>
      <c r="C19" s="5" t="n">
        <v>244</v>
      </c>
      <c r="D19" s="5" t="n">
        <v>3489</v>
      </c>
      <c r="E19" s="5" t="n">
        <v>-1039</v>
      </c>
    </row>
    <row r="20">
      <c r="A20" s="4" t="inlineStr">
        <is>
          <t>Performance-based Investment Fees | Separate Accounts and Other Vehic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14</v>
      </c>
      <c r="C22" s="5" t="n">
        <v>-296</v>
      </c>
      <c r="D22" s="5" t="n">
        <v>-83</v>
      </c>
      <c r="E22" s="5" t="n">
        <v>-808</v>
      </c>
    </row>
    <row r="23">
      <c r="A23" s="4" t="inlineStr">
        <is>
          <t>Administration Fees | Mutual Fund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5644</v>
      </c>
      <c r="C25" s="5" t="n">
        <v>25566</v>
      </c>
      <c r="D25" s="5" t="n">
        <v>74947</v>
      </c>
      <c r="E25" s="5" t="n">
        <v>80287</v>
      </c>
    </row>
    <row r="26">
      <c r="A26" s="4" t="inlineStr">
        <is>
          <t>Administration Fees | ETF'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725</v>
      </c>
      <c r="C28" s="5" t="n">
        <v>673</v>
      </c>
      <c r="D28" s="5" t="n">
        <v>2159</v>
      </c>
      <c r="E28" s="5" t="n">
        <v>2095</v>
      </c>
    </row>
    <row r="29">
      <c r="A29" s="4" t="inlineStr">
        <is>
          <t>Fund Distribution Fees | Mutual Fund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5648</v>
      </c>
      <c r="C31" s="5" t="n">
        <v>6036</v>
      </c>
      <c r="D31" s="5" t="n">
        <v>16978</v>
      </c>
      <c r="E31" s="5" t="n">
        <v>19172</v>
      </c>
    </row>
    <row r="32">
      <c r="A32" s="4" t="inlineStr">
        <is>
          <t>Transfer Agent Fees | Mutual Fund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3718</v>
      </c>
      <c r="C34" s="5" t="n">
        <v>14215</v>
      </c>
      <c r="D34" s="5" t="n">
        <v>40951</v>
      </c>
      <c r="E34" s="5" t="n">
        <v>43367</v>
      </c>
    </row>
    <row r="35">
      <c r="A35" s="4" t="inlineStr">
        <is>
          <t>Fund Administration and Distribution Fe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6" t="n">
        <v>45735</v>
      </c>
      <c r="C37" s="6" t="n">
        <v>46490</v>
      </c>
      <c r="D37" s="6" t="n">
        <v>135035</v>
      </c>
      <c r="E37" s="6" t="n">
        <v>1449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Balances of Receivables from Contracts with Customers (Details) - USD ($) $ in Thousand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Receivables from contracts with customers</t>
        </is>
      </c>
      <c r="B3" s="6" t="n">
        <v>86066</v>
      </c>
      <c r="C3" s="6" t="n">
        <v>82726</v>
      </c>
    </row>
    <row r="4">
      <c r="A4" s="4" t="inlineStr">
        <is>
          <t>Non-customer receivables</t>
        </is>
      </c>
      <c r="B4" s="5" t="n">
        <v>9108</v>
      </c>
      <c r="C4" s="5" t="n">
        <v>1747</v>
      </c>
    </row>
    <row r="5">
      <c r="A5" s="4" t="inlineStr">
        <is>
          <t>Total receivables</t>
        </is>
      </c>
      <c r="B5" s="5" t="n">
        <v>95174</v>
      </c>
      <c r="C5" s="5" t="n">
        <v>84473</v>
      </c>
    </row>
    <row r="6">
      <c r="A6" s="4" t="inlineStr">
        <is>
          <t>Mutual Fund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ceivables from contracts with customers</t>
        </is>
      </c>
      <c r="B8" s="5" t="n">
        <v>52878</v>
      </c>
      <c r="C8" s="5" t="n">
        <v>53835</v>
      </c>
    </row>
    <row r="9">
      <c r="A9" s="4" t="inlineStr">
        <is>
          <t>ETF'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ceivables from contracts with customers</t>
        </is>
      </c>
      <c r="B11" s="5" t="n">
        <v>2005</v>
      </c>
      <c r="C11" s="5" t="n">
        <v>2239</v>
      </c>
    </row>
    <row r="12">
      <c r="A12" s="4" t="inlineStr">
        <is>
          <t>Separate Accounts and Other Vehicl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ceivables from contracts with customers</t>
        </is>
      </c>
      <c r="B14" s="6" t="n">
        <v>31183</v>
      </c>
      <c r="C14" s="6" t="n">
        <v>266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Revenue Recognition - Additional Information (Details)</t>
        </is>
      </c>
      <c r="B1" s="2" t="inlineStr">
        <is>
          <t>9 Months Ended</t>
        </is>
      </c>
    </row>
    <row r="2">
      <c r="B2" s="2" t="inlineStr">
        <is>
          <t>Sep. 30, 2023</t>
        </is>
      </c>
    </row>
    <row r="3">
      <c r="A3" s="4" t="inlineStr">
        <is>
          <t>Class C</t>
        </is>
      </c>
      <c r="B3" s="4" t="inlineStr">
        <is>
          <t xml:space="preserve"> </t>
        </is>
      </c>
    </row>
    <row r="4">
      <c r="A4" s="3" t="inlineStr">
        <is>
          <t>Disaggregation Of Revenue [Line Items]</t>
        </is>
      </c>
      <c r="B4" s="4" t="inlineStr">
        <is>
          <t xml:space="preserve"> </t>
        </is>
      </c>
    </row>
    <row r="5">
      <c r="A5" s="4" t="inlineStr">
        <is>
          <t>Upfront sales commission percentage</t>
        </is>
      </c>
      <c r="B5" s="9" t="n">
        <v>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5" customWidth="1" min="5" max="5"/>
    <col width="14" customWidth="1" min="6" max="6"/>
    <col width="23" customWidth="1" min="7" max="7"/>
    <col width="14" customWidth="1" min="8" max="8"/>
    <col width="25" customWidth="1" min="9" max="9"/>
    <col width="14" customWidth="1" min="10" max="10"/>
    <col width="14" customWidth="1" min="11" max="11"/>
  </cols>
  <sheetData>
    <row r="1">
      <c r="A1" s="1" t="inlineStr">
        <is>
          <t>Acquisitions - Additional Information (Details) - USD ($) $ in Thousands</t>
        </is>
      </c>
      <c r="D1" s="2" t="inlineStr">
        <is>
          <t>1 Months Ended</t>
        </is>
      </c>
      <c r="E1" s="2" t="inlineStr">
        <is>
          <t>3 Months Ended</t>
        </is>
      </c>
      <c r="G1" s="2" t="inlineStr">
        <is>
          <t>9 Months Ended</t>
        </is>
      </c>
      <c r="I1" s="2" t="inlineStr">
        <is>
          <t>12 Months Ended</t>
        </is>
      </c>
    </row>
    <row r="2">
      <c r="B2" s="2" t="inlineStr">
        <is>
          <t>Nov. 01, 2021</t>
        </is>
      </c>
      <c r="C2" s="2" t="inlineStr">
        <is>
          <t>Jul. 01, 2019</t>
        </is>
      </c>
      <c r="D2" s="2" t="inlineStr">
        <is>
          <t>Dec. 31, 2021</t>
        </is>
      </c>
      <c r="E2" s="2" t="inlineStr">
        <is>
          <t>Sep. 30, 2023</t>
        </is>
      </c>
      <c r="F2" s="2" t="inlineStr">
        <is>
          <t>Sep. 30, 2022</t>
        </is>
      </c>
      <c r="G2" s="2" t="inlineStr">
        <is>
          <t>Sep. 30, 2023</t>
        </is>
      </c>
      <c r="H2" s="2" t="inlineStr">
        <is>
          <t>Sep. 30, 2022</t>
        </is>
      </c>
      <c r="I2" s="2" t="inlineStr">
        <is>
          <t>Dec. 31, 2022</t>
        </is>
      </c>
      <c r="J2" s="2" t="inlineStr">
        <is>
          <t>Feb. 28, 2023</t>
        </is>
      </c>
      <c r="K2" s="2" t="inlineStr">
        <is>
          <t>Apr.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ingent consideration liability</t>
        </is>
      </c>
      <c r="B4" s="4" t="inlineStr">
        <is>
          <t xml:space="preserve"> </t>
        </is>
      </c>
      <c r="C4" s="4" t="inlineStr">
        <is>
          <t xml:space="preserve"> </t>
        </is>
      </c>
      <c r="D4" s="4" t="inlineStr">
        <is>
          <t xml:space="preserve"> </t>
        </is>
      </c>
      <c r="E4" s="6" t="n">
        <v>249636</v>
      </c>
      <c r="F4" s="4" t="inlineStr">
        <is>
          <t xml:space="preserve"> </t>
        </is>
      </c>
      <c r="G4" s="6" t="n">
        <v>249636</v>
      </c>
      <c r="H4" s="4" t="inlineStr">
        <is>
          <t xml:space="preserve"> </t>
        </is>
      </c>
      <c r="I4" s="6" t="n">
        <v>230400</v>
      </c>
      <c r="J4" s="4" t="inlineStr">
        <is>
          <t xml:space="preserve"> </t>
        </is>
      </c>
      <c r="K4" s="4" t="inlineStr">
        <is>
          <t xml:space="preserve"> </t>
        </is>
      </c>
    </row>
    <row r="5">
      <c r="A5" s="4" t="inlineStr">
        <is>
          <t>Increase (decrease) in contingent consideration liability</t>
        </is>
      </c>
      <c r="B5" s="4" t="inlineStr">
        <is>
          <t xml:space="preserve"> </t>
        </is>
      </c>
      <c r="C5" s="4" t="inlineStr">
        <is>
          <t xml:space="preserve"> </t>
        </is>
      </c>
      <c r="D5" s="4" t="inlineStr">
        <is>
          <t xml:space="preserve"> </t>
        </is>
      </c>
      <c r="E5" s="4" t="inlineStr">
        <is>
          <t xml:space="preserve"> </t>
        </is>
      </c>
      <c r="F5" s="4" t="inlineStr">
        <is>
          <t xml:space="preserve"> </t>
        </is>
      </c>
      <c r="G5" s="5" t="n">
        <v>-19236</v>
      </c>
      <c r="H5" s="6" t="n">
        <v>40600</v>
      </c>
      <c r="I5" s="4" t="inlineStr">
        <is>
          <t xml:space="preserve"> </t>
        </is>
      </c>
      <c r="J5" s="4" t="inlineStr">
        <is>
          <t xml:space="preserve"> </t>
        </is>
      </c>
      <c r="K5" s="4" t="inlineStr">
        <is>
          <t xml:space="preserve"> </t>
        </is>
      </c>
    </row>
    <row r="6">
      <c r="A6" s="4" t="inlineStr">
        <is>
          <t>Goodwill</t>
        </is>
      </c>
      <c r="B6" s="4" t="inlineStr">
        <is>
          <t xml:space="preserve"> </t>
        </is>
      </c>
      <c r="C6" s="4" t="inlineStr">
        <is>
          <t xml:space="preserve"> </t>
        </is>
      </c>
      <c r="D6" s="4" t="inlineStr">
        <is>
          <t xml:space="preserve"> </t>
        </is>
      </c>
      <c r="E6" s="5" t="n">
        <v>981805</v>
      </c>
      <c r="F6" s="4" t="inlineStr">
        <is>
          <t xml:space="preserve"> </t>
        </is>
      </c>
      <c r="G6" s="5" t="n">
        <v>981805</v>
      </c>
      <c r="H6" s="4" t="inlineStr">
        <is>
          <t xml:space="preserve"> </t>
        </is>
      </c>
      <c r="I6" s="5" t="n">
        <v>981805</v>
      </c>
      <c r="J6" s="4" t="inlineStr">
        <is>
          <t xml:space="preserve"> </t>
        </is>
      </c>
      <c r="K6" s="4" t="inlineStr">
        <is>
          <t xml:space="preserve"> </t>
        </is>
      </c>
    </row>
    <row r="7">
      <c r="A7" s="4" t="inlineStr">
        <is>
          <t>USAA AM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tingent consideration liability</t>
        </is>
      </c>
      <c r="B9" s="4" t="inlineStr">
        <is>
          <t xml:space="preserve"> </t>
        </is>
      </c>
      <c r="C9" s="4" t="inlineStr">
        <is>
          <t xml:space="preserve"> </t>
        </is>
      </c>
      <c r="D9" s="4" t="inlineStr">
        <is>
          <t xml:space="preserve"> </t>
        </is>
      </c>
      <c r="E9" s="5" t="n">
        <v>36400</v>
      </c>
      <c r="F9" s="4" t="inlineStr">
        <is>
          <t xml:space="preserve"> </t>
        </is>
      </c>
      <c r="G9" s="5" t="n">
        <v>36400</v>
      </c>
      <c r="H9" s="4" t="inlineStr">
        <is>
          <t xml:space="preserve"> </t>
        </is>
      </c>
      <c r="I9" s="5" t="n">
        <v>27700</v>
      </c>
      <c r="J9" s="4" t="inlineStr">
        <is>
          <t xml:space="preserve"> </t>
        </is>
      </c>
      <c r="K9" s="4" t="inlineStr">
        <is>
          <t xml:space="preserve"> </t>
        </is>
      </c>
    </row>
    <row r="10">
      <c r="A10" s="4" t="inlineStr">
        <is>
          <t>Maximum aggregate contingent payment</t>
        </is>
      </c>
      <c r="B10" s="4" t="inlineStr">
        <is>
          <t xml:space="preserve"> </t>
        </is>
      </c>
      <c r="C10" s="6" t="n">
        <v>1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annual contingent payment</t>
        </is>
      </c>
      <c r="B11" s="4" t="inlineStr">
        <is>
          <t xml:space="preserve"> </t>
        </is>
      </c>
      <c r="C11" s="6" t="n">
        <v>37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iod of time over which contingent payments will be made</t>
        </is>
      </c>
      <c r="B12" s="4" t="inlineStr">
        <is>
          <t xml:space="preserve"> </t>
        </is>
      </c>
      <c r="C12" s="4" t="inlineStr">
        <is>
          <t>4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tingent consideration threshold percentage</t>
        </is>
      </c>
      <c r="B13" s="4" t="inlineStr">
        <is>
          <t xml:space="preserve"> </t>
        </is>
      </c>
      <c r="C13" s="9" t="n">
        <v>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nnual revenue percentage requirement to achieve the maximum contingent payment</t>
        </is>
      </c>
      <c r="B14" s="4" t="inlineStr">
        <is>
          <t xml:space="preserve"> </t>
        </is>
      </c>
      <c r="C14" s="9"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rease (decrease) in contingent consideration liability</t>
        </is>
      </c>
      <c r="B15" s="4" t="inlineStr">
        <is>
          <t xml:space="preserve"> </t>
        </is>
      </c>
      <c r="C15" s="4" t="inlineStr">
        <is>
          <t xml:space="preserve"> </t>
        </is>
      </c>
      <c r="D15" s="4" t="inlineStr">
        <is>
          <t xml:space="preserve"> </t>
        </is>
      </c>
      <c r="E15" s="5" t="n">
        <v>-2700</v>
      </c>
      <c r="F15" s="6" t="n">
        <v>2700</v>
      </c>
      <c r="G15" s="5" t="n">
        <v>8700</v>
      </c>
      <c r="H15" s="5" t="n">
        <v>-9100</v>
      </c>
      <c r="I15" s="4" t="inlineStr">
        <is>
          <t xml:space="preserve"> </t>
        </is>
      </c>
      <c r="J15" s="4" t="inlineStr">
        <is>
          <t xml:space="preserve"> </t>
        </is>
      </c>
      <c r="K15" s="4" t="inlineStr">
        <is>
          <t xml:space="preserve"> </t>
        </is>
      </c>
    </row>
    <row r="16">
      <c r="A16" s="4" t="inlineStr">
        <is>
          <t>NEC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acquisition, acquired percentage</t>
        </is>
      </c>
      <c r="B18" s="9"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ingent consideration liability</t>
        </is>
      </c>
      <c r="B19" s="4" t="inlineStr">
        <is>
          <t xml:space="preserve"> </t>
        </is>
      </c>
      <c r="C19" s="4" t="inlineStr">
        <is>
          <t xml:space="preserve"> </t>
        </is>
      </c>
      <c r="D19" s="4" t="inlineStr">
        <is>
          <t xml:space="preserve"> </t>
        </is>
      </c>
      <c r="E19" s="5" t="n">
        <v>12500</v>
      </c>
      <c r="F19" s="4" t="inlineStr">
        <is>
          <t xml:space="preserve"> </t>
        </is>
      </c>
      <c r="G19" s="5" t="n">
        <v>12500</v>
      </c>
      <c r="H19" s="4" t="inlineStr">
        <is>
          <t xml:space="preserve"> </t>
        </is>
      </c>
      <c r="I19" s="5" t="n">
        <v>8100</v>
      </c>
      <c r="J19" s="4" t="inlineStr">
        <is>
          <t xml:space="preserve"> </t>
        </is>
      </c>
      <c r="K19" s="4" t="inlineStr">
        <is>
          <t xml:space="preserve"> </t>
        </is>
      </c>
    </row>
    <row r="20">
      <c r="A20" s="4" t="inlineStr">
        <is>
          <t>Additional payments in cash to acquire business based on revenue growth</t>
        </is>
      </c>
      <c r="B20" s="6" t="n">
        <v>3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based on revenue growth period</t>
        </is>
      </c>
      <c r="B21" s="4" t="inlineStr">
        <is>
          <t>6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ingent payment period one</t>
        </is>
      </c>
      <c r="B22" s="4" t="inlineStr">
        <is>
          <t>36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ingent payment period two</t>
        </is>
      </c>
      <c r="B23" s="4" t="inlineStr">
        <is>
          <t>48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tingent payment period three</t>
        </is>
      </c>
      <c r="B24" s="4" t="inlineStr">
        <is>
          <t>60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tingent payment compensation expense</t>
        </is>
      </c>
      <c r="B25" s="4" t="inlineStr">
        <is>
          <t xml:space="preserve"> </t>
        </is>
      </c>
      <c r="C25" s="4" t="inlineStr">
        <is>
          <t xml:space="preserve"> </t>
        </is>
      </c>
      <c r="D25" s="4" t="inlineStr">
        <is>
          <t xml:space="preserve"> </t>
        </is>
      </c>
      <c r="E25" s="5" t="n">
        <v>1400</v>
      </c>
      <c r="F25" s="5" t="n">
        <v>1700</v>
      </c>
      <c r="G25" s="5" t="n">
        <v>4400</v>
      </c>
      <c r="H25" s="5" t="n">
        <v>5400</v>
      </c>
      <c r="I25" s="4" t="inlineStr">
        <is>
          <t xml:space="preserve"> </t>
        </is>
      </c>
      <c r="J25" s="4" t="inlineStr">
        <is>
          <t xml:space="preserve"> </t>
        </is>
      </c>
      <c r="K25" s="4" t="inlineStr">
        <is>
          <t xml:space="preserve"> </t>
        </is>
      </c>
    </row>
    <row r="26">
      <c r="A26" s="4" t="inlineStr">
        <is>
          <t>WestEnd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acquisition, acquired percentage</t>
        </is>
      </c>
      <c r="B28" s="4" t="inlineStr">
        <is>
          <t xml:space="preserve"> </t>
        </is>
      </c>
      <c r="C28" s="4" t="inlineStr">
        <is>
          <t xml:space="preserve"> </t>
        </is>
      </c>
      <c r="D28" s="9"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chase price</t>
        </is>
      </c>
      <c r="B29" s="4" t="inlineStr">
        <is>
          <t xml:space="preserve"> </t>
        </is>
      </c>
      <c r="C29" s="4" t="inlineStr">
        <is>
          <t xml:space="preserve"> </t>
        </is>
      </c>
      <c r="D29" s="6" t="n">
        <v>716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to acquire business</t>
        </is>
      </c>
      <c r="B30" s="4" t="inlineStr">
        <is>
          <t xml:space="preserve"> </t>
        </is>
      </c>
      <c r="C30" s="4" t="inlineStr">
        <is>
          <t xml:space="preserve"> </t>
        </is>
      </c>
      <c r="D30" s="5" t="n">
        <v>4758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tingent consideration liability</t>
        </is>
      </c>
      <c r="B31" s="4" t="inlineStr">
        <is>
          <t xml:space="preserve"> </t>
        </is>
      </c>
      <c r="C31" s="4" t="inlineStr">
        <is>
          <t xml:space="preserve"> </t>
        </is>
      </c>
      <c r="D31" s="6" t="n">
        <v>239700</v>
      </c>
      <c r="E31" s="5" t="n">
        <v>213200</v>
      </c>
      <c r="F31" s="4" t="inlineStr">
        <is>
          <t xml:space="preserve"> </t>
        </is>
      </c>
      <c r="G31" s="6" t="n">
        <v>213200</v>
      </c>
      <c r="H31" s="4" t="inlineStr">
        <is>
          <t xml:space="preserve"> </t>
        </is>
      </c>
      <c r="I31" s="6" t="n">
        <v>202700</v>
      </c>
      <c r="J31" s="4" t="inlineStr">
        <is>
          <t xml:space="preserve"> </t>
        </is>
      </c>
      <c r="K31" s="4" t="inlineStr">
        <is>
          <t xml:space="preserve"> </t>
        </is>
      </c>
    </row>
    <row r="32">
      <c r="A32" s="4" t="inlineStr">
        <is>
          <t>Period of time over which contingent payments will be made</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Years remaining in earn out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4 years 1 month 6 days</t>
        </is>
      </c>
      <c r="H33" s="4" t="inlineStr">
        <is>
          <t xml:space="preserve"> </t>
        </is>
      </c>
      <c r="I33" s="4" t="inlineStr">
        <is>
          <t>4 years 9 months 18 days</t>
        </is>
      </c>
      <c r="J33" s="4" t="inlineStr">
        <is>
          <t xml:space="preserve"> </t>
        </is>
      </c>
      <c r="K33" s="4" t="inlineStr">
        <is>
          <t xml:space="preserve"> </t>
        </is>
      </c>
    </row>
    <row r="34">
      <c r="A34" s="4" t="inlineStr">
        <is>
          <t>Increase (decrease) in contingent consideration liability</t>
        </is>
      </c>
      <c r="B34" s="4" t="inlineStr">
        <is>
          <t xml:space="preserve"> </t>
        </is>
      </c>
      <c r="C34" s="4" t="inlineStr">
        <is>
          <t xml:space="preserve"> </t>
        </is>
      </c>
      <c r="D34" s="4" t="inlineStr">
        <is>
          <t xml:space="preserve"> </t>
        </is>
      </c>
      <c r="E34" s="6" t="n">
        <v>-7600</v>
      </c>
      <c r="F34" s="6" t="n">
        <v>-13200</v>
      </c>
      <c r="G34" s="6" t="n">
        <v>-10500</v>
      </c>
      <c r="H34" s="6" t="n">
        <v>-31500</v>
      </c>
      <c r="I34" s="4" t="inlineStr">
        <is>
          <t xml:space="preserve"> </t>
        </is>
      </c>
      <c r="J34" s="4" t="inlineStr">
        <is>
          <t xml:space="preserve"> </t>
        </is>
      </c>
      <c r="K34" s="4" t="inlineStr">
        <is>
          <t xml:space="preserve"> </t>
        </is>
      </c>
    </row>
    <row r="35">
      <c r="A35" s="4" t="inlineStr">
        <is>
          <t>Cash payable for net working capital adjustments</t>
        </is>
      </c>
      <c r="B35" s="4" t="inlineStr">
        <is>
          <t xml:space="preserve"> </t>
        </is>
      </c>
      <c r="C35" s="4" t="inlineStr">
        <is>
          <t xml:space="preserve"> </t>
        </is>
      </c>
      <c r="D35" s="6" t="n">
        <v>6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iod of time over which contingent "catch-up" provisions payments will be made</t>
        </is>
      </c>
      <c r="B36" s="4" t="inlineStr">
        <is>
          <t xml:space="preserve"> </t>
        </is>
      </c>
      <c r="C36" s="4" t="inlineStr">
        <is>
          <t xml:space="preserve"> </t>
        </is>
      </c>
      <c r="D36" s="4" t="inlineStr">
        <is>
          <t>5 years 6 month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aggregate earn-out payments</t>
        </is>
      </c>
      <c r="B37" s="4" t="inlineStr">
        <is>
          <t xml:space="preserve"> </t>
        </is>
      </c>
      <c r="C37" s="4" t="inlineStr">
        <is>
          <t xml:space="preserve"> </t>
        </is>
      </c>
      <c r="D37" s="6" t="n">
        <v>32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annual earn-out payments</t>
        </is>
      </c>
      <c r="B38" s="4" t="inlineStr">
        <is>
          <t xml:space="preserve"> </t>
        </is>
      </c>
      <c r="C38" s="4" t="inlineStr">
        <is>
          <t xml:space="preserve"> </t>
        </is>
      </c>
      <c r="D38" s="5" t="n">
        <v>8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paid at closing placed in escrow</t>
        </is>
      </c>
      <c r="B39" s="4" t="inlineStr">
        <is>
          <t xml:space="preserve"> </t>
        </is>
      </c>
      <c r="C39" s="4" t="inlineStr">
        <is>
          <t xml:space="preserve"> </t>
        </is>
      </c>
      <c r="D39" s="5" t="n">
        <v>29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unt available for purchase price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00</v>
      </c>
    </row>
    <row r="41">
      <c r="A41" s="4" t="inlineStr">
        <is>
          <t>Amount available to compensate for eligible claims under purchase agreement indemnification provis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400</v>
      </c>
      <c r="K41" s="4" t="inlineStr">
        <is>
          <t xml:space="preserve"> </t>
        </is>
      </c>
    </row>
    <row r="42">
      <c r="A42" s="4" t="inlineStr">
        <is>
          <t>Goodwill</t>
        </is>
      </c>
      <c r="B42" s="4" t="inlineStr">
        <is>
          <t xml:space="preserve"> </t>
        </is>
      </c>
      <c r="C42" s="4" t="inlineStr">
        <is>
          <t xml:space="preserve"> </t>
        </is>
      </c>
      <c r="D42" s="6" t="n">
        <v>536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Acquisitions - Summary of Significant Inputs to Valuation of Contingent Consideration Payable (Details) - WestEnd Acquisition - USD ($) $ in Millions</t>
        </is>
      </c>
      <c r="B1" s="2" t="inlineStr">
        <is>
          <t>9 Months Ended</t>
        </is>
      </c>
      <c r="C1" s="2" t="inlineStr">
        <is>
          <t>12 Months Ended</t>
        </is>
      </c>
    </row>
    <row r="2">
      <c r="B2" s="2" t="inlineStr">
        <is>
          <t>Sep. 30, 2023</t>
        </is>
      </c>
      <c r="C2" s="2" t="inlineStr">
        <is>
          <t>Dec. 31, 2022</t>
        </is>
      </c>
    </row>
    <row r="3">
      <c r="A3" s="3" t="inlineStr">
        <is>
          <t>Business Acquisition [Line Items]</t>
        </is>
      </c>
      <c r="B3" s="4" t="inlineStr">
        <is>
          <t xml:space="preserve"> </t>
        </is>
      </c>
      <c r="C3" s="4" t="inlineStr">
        <is>
          <t xml:space="preserve"> </t>
        </is>
      </c>
    </row>
    <row r="4">
      <c r="A4" s="4" t="inlineStr">
        <is>
          <t>Net revenue average annual growth rate</t>
        </is>
      </c>
      <c r="B4" s="9" t="n">
        <v>0.24</v>
      </c>
      <c r="C4" s="9" t="n">
        <v>0.28</v>
      </c>
    </row>
    <row r="5">
      <c r="A5" s="4" t="inlineStr">
        <is>
          <t>Market price of risk</t>
        </is>
      </c>
      <c r="B5" s="9" t="n">
        <v>0.08</v>
      </c>
      <c r="C5" s="9" t="n">
        <v>0.11</v>
      </c>
    </row>
    <row r="6">
      <c r="A6" s="4" t="inlineStr">
        <is>
          <t>Revenue volatility</t>
        </is>
      </c>
      <c r="B6" s="9" t="n">
        <v>0.21</v>
      </c>
      <c r="C6" s="9" t="n">
        <v>0.2</v>
      </c>
    </row>
    <row r="7">
      <c r="A7" s="4" t="inlineStr">
        <is>
          <t>Discount rate</t>
        </is>
      </c>
      <c r="B7" s="9" t="n">
        <v>0.08</v>
      </c>
      <c r="C7" s="9" t="n">
        <v>0.08</v>
      </c>
    </row>
    <row r="8">
      <c r="A8" s="4" t="inlineStr">
        <is>
          <t>Years remaining in earn out period</t>
        </is>
      </c>
      <c r="B8" s="4" t="inlineStr">
        <is>
          <t>4 years 1 month 6 days</t>
        </is>
      </c>
      <c r="C8" s="4" t="inlineStr">
        <is>
          <t>4 years 9 months 18 days</t>
        </is>
      </c>
    </row>
    <row r="9">
      <c r="A9" s="4" t="inlineStr">
        <is>
          <t>Net revenue 5 year average annual growth rate</t>
        </is>
      </c>
      <c r="B9" s="9" t="n">
        <v>0.24</v>
      </c>
      <c r="C9" s="9" t="n">
        <v>0.28</v>
      </c>
    </row>
    <row r="10">
      <c r="A10" s="4" t="inlineStr">
        <is>
          <t>Minimum</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Undiscounted estimated remaining earn out payments in millions</t>
        </is>
      </c>
      <c r="B12" s="6" t="n">
        <v>247</v>
      </c>
      <c r="C12" s="6" t="n">
        <v>247</v>
      </c>
    </row>
    <row r="13">
      <c r="A13" s="4" t="inlineStr">
        <is>
          <t>Maximum</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Undiscounted estimated remaining earn out payments in millions</t>
        </is>
      </c>
      <c r="B15" s="6" t="n">
        <v>320</v>
      </c>
      <c r="C15" s="6" t="n">
        <v>3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cquisitions - Summary of Significant Inputs to Valuation of Contingent Consideration Payable (Parenthetical) (Details)</t>
        </is>
      </c>
      <c r="B1" s="2" t="inlineStr">
        <is>
          <t>9 Months Ended</t>
        </is>
      </c>
    </row>
    <row r="2">
      <c r="B2" s="2" t="inlineStr">
        <is>
          <t>Sep. 30, 2023</t>
        </is>
      </c>
    </row>
    <row r="3">
      <c r="A3" s="4" t="inlineStr">
        <is>
          <t>WestEnd Acquisition</t>
        </is>
      </c>
      <c r="B3" s="4" t="inlineStr">
        <is>
          <t xml:space="preserve"> </t>
        </is>
      </c>
    </row>
    <row r="4">
      <c r="A4" s="3" t="inlineStr">
        <is>
          <t>Business Acquisition [Line Items]</t>
        </is>
      </c>
      <c r="B4" s="4" t="inlineStr">
        <is>
          <t xml:space="preserve"> </t>
        </is>
      </c>
    </row>
    <row r="5">
      <c r="A5" s="4" t="inlineStr">
        <is>
          <t>Number of year of annual growth rate</t>
        </is>
      </c>
      <c r="B5"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 $ in Thousands</t>
        </is>
      </c>
      <c r="B1" s="2" t="inlineStr">
        <is>
          <t>Sep. 30, 2023</t>
        </is>
      </c>
      <c r="C1" s="2" t="inlineStr">
        <is>
          <t>Dec. 31, 2022</t>
        </is>
      </c>
    </row>
    <row r="2">
      <c r="A2" s="3" t="inlineStr">
        <is>
          <t>Financial Liabilities</t>
        </is>
      </c>
      <c r="B2" s="4" t="inlineStr">
        <is>
          <t xml:space="preserve"> </t>
        </is>
      </c>
      <c r="C2" s="4" t="inlineStr">
        <is>
          <t xml:space="preserve"> </t>
        </is>
      </c>
    </row>
    <row r="3">
      <c r="A3" s="4" t="inlineStr">
        <is>
          <t>Contingent consideration arrangements</t>
        </is>
      </c>
      <c r="B3" s="6" t="n">
        <v>-249636</v>
      </c>
      <c r="C3" s="6" t="n">
        <v>-230400</v>
      </c>
    </row>
    <row r="4">
      <c r="A4" s="4" t="inlineStr">
        <is>
          <t>Fair Value on Recurring Basi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oney market funds</t>
        </is>
      </c>
      <c r="B6" s="5" t="n">
        <v>98769</v>
      </c>
      <c r="C6" s="5" t="n">
        <v>24575</v>
      </c>
    </row>
    <row r="7">
      <c r="A7" s="4" t="inlineStr">
        <is>
          <t>Investments in proprietary funds</t>
        </is>
      </c>
      <c r="B7" s="5" t="n">
        <v>490</v>
      </c>
      <c r="C7" s="5" t="n">
        <v>466</v>
      </c>
    </row>
    <row r="8">
      <c r="A8" s="4" t="inlineStr">
        <is>
          <t>Deferred compensation plan investments</t>
        </is>
      </c>
      <c r="B8" s="5" t="n">
        <v>29368</v>
      </c>
      <c r="C8" s="5" t="n">
        <v>26800</v>
      </c>
    </row>
    <row r="9">
      <c r="A9" s="4" t="inlineStr">
        <is>
          <t>Interest rate swap asset</t>
        </is>
      </c>
      <c r="B9" s="5" t="n">
        <v>45314</v>
      </c>
      <c r="C9" s="5" t="n">
        <v>46931</v>
      </c>
    </row>
    <row r="10">
      <c r="A10" s="4" t="inlineStr">
        <is>
          <t>Total Financial Assets</t>
        </is>
      </c>
      <c r="B10" s="5" t="n">
        <v>173941</v>
      </c>
      <c r="C10" s="5" t="n">
        <v>98772</v>
      </c>
    </row>
    <row r="11">
      <c r="A11" s="3" t="inlineStr">
        <is>
          <t>Financial Liabilities</t>
        </is>
      </c>
      <c r="B11" s="4" t="inlineStr">
        <is>
          <t xml:space="preserve"> </t>
        </is>
      </c>
      <c r="C11" s="4" t="inlineStr">
        <is>
          <t xml:space="preserve"> </t>
        </is>
      </c>
    </row>
    <row r="12">
      <c r="A12" s="4" t="inlineStr">
        <is>
          <t>Contingent consideration arrangements</t>
        </is>
      </c>
      <c r="B12" s="5" t="n">
        <v>-249636</v>
      </c>
      <c r="C12" s="5" t="n">
        <v>-230400</v>
      </c>
    </row>
    <row r="13">
      <c r="A13" s="4" t="inlineStr">
        <is>
          <t>Total Financial Liabilities</t>
        </is>
      </c>
      <c r="B13" s="5" t="n">
        <v>-249636</v>
      </c>
      <c r="C13" s="5" t="n">
        <v>-230400</v>
      </c>
    </row>
    <row r="14">
      <c r="A14" s="4" t="inlineStr">
        <is>
          <t>Fair Value on Recurring Basis | 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Money market funds</t>
        </is>
      </c>
      <c r="B16" s="5" t="n">
        <v>98769</v>
      </c>
      <c r="C16" s="5" t="n">
        <v>24575</v>
      </c>
    </row>
    <row r="17">
      <c r="A17" s="4" t="inlineStr">
        <is>
          <t>Investments in proprietary funds</t>
        </is>
      </c>
      <c r="B17" s="5" t="n">
        <v>490</v>
      </c>
      <c r="C17" s="5" t="n">
        <v>466</v>
      </c>
    </row>
    <row r="18">
      <c r="A18" s="4" t="inlineStr">
        <is>
          <t>Deferred compensation plan investments</t>
        </is>
      </c>
      <c r="B18" s="5" t="n">
        <v>29368</v>
      </c>
      <c r="C18" s="5" t="n">
        <v>26800</v>
      </c>
    </row>
    <row r="19">
      <c r="A19" s="4" t="inlineStr">
        <is>
          <t>Total Financial Assets</t>
        </is>
      </c>
      <c r="B19" s="5" t="n">
        <v>128627</v>
      </c>
      <c r="C19" s="5" t="n">
        <v>51841</v>
      </c>
    </row>
    <row r="20">
      <c r="A20" s="4" t="inlineStr">
        <is>
          <t>Fair Value on Recurring Basis | Level 2</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Interest rate swap asset</t>
        </is>
      </c>
      <c r="B22" s="5" t="n">
        <v>45314</v>
      </c>
      <c r="C22" s="5" t="n">
        <v>46931</v>
      </c>
    </row>
    <row r="23">
      <c r="A23" s="4" t="inlineStr">
        <is>
          <t>Total Financial Assets</t>
        </is>
      </c>
      <c r="B23" s="5" t="n">
        <v>45314</v>
      </c>
      <c r="C23" s="5" t="n">
        <v>46931</v>
      </c>
    </row>
    <row r="24">
      <c r="A24" s="4" t="inlineStr">
        <is>
          <t>Fair Value on Recurring Basis | Level 3</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Contingent consideration arrangements</t>
        </is>
      </c>
      <c r="B26" s="5" t="n">
        <v>-249636</v>
      </c>
      <c r="C26" s="5" t="n">
        <v>-230400</v>
      </c>
    </row>
    <row r="27">
      <c r="A27" s="4" t="inlineStr">
        <is>
          <t>Total Financial Liabilities</t>
        </is>
      </c>
      <c r="B27" s="6" t="n">
        <v>-249636</v>
      </c>
      <c r="C27" s="6" t="n">
        <v>-230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Contingent Consideration Arrangement Liabilities (Details) - Contingent Consideration Liability $ in Thousands</t>
        </is>
      </c>
      <c r="B1" s="2" t="inlineStr">
        <is>
          <t>9 Months Ended</t>
        </is>
      </c>
    </row>
    <row r="2">
      <c r="B2" s="2" t="inlineStr">
        <is>
          <t>Sep. 30, 2023 USD ($)</t>
        </is>
      </c>
    </row>
    <row r="3">
      <c r="A3" s="3" t="inlineStr">
        <is>
          <t>Fair Value Assets And Liabilities Measured On Recurring And Nonrecurring Basis [Line Items]</t>
        </is>
      </c>
      <c r="B3" s="4" t="inlineStr">
        <is>
          <t xml:space="preserve"> </t>
        </is>
      </c>
    </row>
    <row r="4">
      <c r="A4" s="4" t="inlineStr">
        <is>
          <t>Beginning balance</t>
        </is>
      </c>
      <c r="B4" s="6" t="n">
        <v>230400</v>
      </c>
    </row>
    <row r="5">
      <c r="A5" s="4" t="inlineStr">
        <is>
          <t>Ending balance</t>
        </is>
      </c>
      <c r="B5" s="5" t="n">
        <v>249636</v>
      </c>
    </row>
    <row r="6">
      <c r="A6" s="4" t="inlineStr">
        <is>
          <t>USAA AMCO</t>
        </is>
      </c>
      <c r="B6" s="4" t="inlineStr">
        <is>
          <t xml:space="preserve"> </t>
        </is>
      </c>
    </row>
    <row r="7">
      <c r="A7" s="3" t="inlineStr">
        <is>
          <t>Fair Value Assets And Liabilities Measured On Recurring And Nonrecurring Basis [Line Items]</t>
        </is>
      </c>
      <c r="B7" s="4" t="inlineStr">
        <is>
          <t xml:space="preserve"> </t>
        </is>
      </c>
    </row>
    <row r="8">
      <c r="A8" s="4" t="inlineStr">
        <is>
          <t>Change in fair value measurement</t>
        </is>
      </c>
      <c r="B8" s="5" t="n">
        <v>8736</v>
      </c>
    </row>
    <row r="9">
      <c r="A9" s="4" t="inlineStr">
        <is>
          <t>WestEnd</t>
        </is>
      </c>
      <c r="B9" s="4" t="inlineStr">
        <is>
          <t xml:space="preserve"> </t>
        </is>
      </c>
    </row>
    <row r="10">
      <c r="A10" s="3" t="inlineStr">
        <is>
          <t>Fair Value Assets And Liabilities Measured On Recurring And Nonrecurring Basis [Line Items]</t>
        </is>
      </c>
      <c r="B10" s="4" t="inlineStr">
        <is>
          <t xml:space="preserve"> </t>
        </is>
      </c>
    </row>
    <row r="11">
      <c r="A11" s="4" t="inlineStr">
        <is>
          <t>Change in fair value measurement</t>
        </is>
      </c>
      <c r="B11" s="6" t="n">
        <v>10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Summary of Related-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07987</v>
      </c>
      <c r="C4" s="4" t="inlineStr">
        <is>
          <t xml:space="preserve"> </t>
        </is>
      </c>
      <c r="D4" s="6" t="n">
        <v>107987</v>
      </c>
      <c r="E4" s="4" t="inlineStr">
        <is>
          <t xml:space="preserve"> </t>
        </is>
      </c>
      <c r="F4" s="6" t="n">
        <v>38171</v>
      </c>
    </row>
    <row r="5">
      <c r="A5" s="3" t="inlineStr">
        <is>
          <t>Related party 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t>
        </is>
      </c>
      <c r="B6" s="5" t="n">
        <v>209688</v>
      </c>
      <c r="C6" s="6" t="n">
        <v>207260</v>
      </c>
      <c r="D6" s="5" t="n">
        <v>615234</v>
      </c>
      <c r="E6" s="6" t="n">
        <v>653285</v>
      </c>
      <c r="F6" s="4" t="inlineStr">
        <is>
          <t xml:space="preserve"> </t>
        </is>
      </c>
    </row>
    <row r="7">
      <c r="A7" s="4" t="inlineStr">
        <is>
          <t>Investment Management F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reven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t>
        </is>
      </c>
      <c r="B9" s="5" t="n">
        <v>163953</v>
      </c>
      <c r="C9" s="5" t="n">
        <v>160770</v>
      </c>
      <c r="D9" s="5" t="n">
        <v>480199</v>
      </c>
      <c r="E9" s="5" t="n">
        <v>508364</v>
      </c>
      <c r="F9" s="4" t="inlineStr">
        <is>
          <t xml:space="preserve"> </t>
        </is>
      </c>
    </row>
    <row r="10">
      <c r="A10" s="4" t="inlineStr">
        <is>
          <t>Fund Administration and Distribution F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45735</v>
      </c>
      <c r="C12" s="5" t="n">
        <v>46490</v>
      </c>
      <c r="D12" s="5" t="n">
        <v>135035</v>
      </c>
      <c r="E12" s="5" t="n">
        <v>144921</v>
      </c>
      <c r="F12" s="4" t="inlineStr">
        <is>
          <t xml:space="preserve"> </t>
        </is>
      </c>
    </row>
    <row r="13">
      <c r="A13" s="4" t="inlineStr">
        <is>
          <t>VC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5" t="n">
        <v>98769</v>
      </c>
      <c r="C15" s="4" t="inlineStr">
        <is>
          <t xml:space="preserve"> </t>
        </is>
      </c>
      <c r="D15" s="5" t="n">
        <v>98769</v>
      </c>
      <c r="E15" s="4" t="inlineStr">
        <is>
          <t xml:space="preserve"> </t>
        </is>
      </c>
      <c r="F15" s="5" t="n">
        <v>24575</v>
      </c>
    </row>
    <row r="16">
      <c r="A16" s="4" t="inlineStr">
        <is>
          <t>Receivables (investment management fees)</t>
        </is>
      </c>
      <c r="B16" s="5" t="n">
        <v>43387</v>
      </c>
      <c r="C16" s="4" t="inlineStr">
        <is>
          <t xml:space="preserve"> </t>
        </is>
      </c>
      <c r="D16" s="5" t="n">
        <v>43387</v>
      </c>
      <c r="E16" s="4" t="inlineStr">
        <is>
          <t xml:space="preserve"> </t>
        </is>
      </c>
      <c r="F16" s="5" t="n">
        <v>44218</v>
      </c>
    </row>
    <row r="17">
      <c r="A17" s="4" t="inlineStr">
        <is>
          <t>Receivables (fund administration and distribution fees)</t>
        </is>
      </c>
      <c r="B17" s="5" t="n">
        <v>14178</v>
      </c>
      <c r="C17" s="4" t="inlineStr">
        <is>
          <t xml:space="preserve"> </t>
        </is>
      </c>
      <c r="D17" s="5" t="n">
        <v>14178</v>
      </c>
      <c r="E17" s="4" t="inlineStr">
        <is>
          <t xml:space="preserve"> </t>
        </is>
      </c>
      <c r="F17" s="5" t="n">
        <v>14379</v>
      </c>
    </row>
    <row r="18">
      <c r="A18" s="4" t="inlineStr">
        <is>
          <t>Prepaid expenses</t>
        </is>
      </c>
      <c r="B18" s="5" t="n">
        <v>1068</v>
      </c>
      <c r="C18" s="4" t="inlineStr">
        <is>
          <t xml:space="preserve"> </t>
        </is>
      </c>
      <c r="D18" s="5" t="n">
        <v>1068</v>
      </c>
      <c r="E18" s="4" t="inlineStr">
        <is>
          <t xml:space="preserve"> </t>
        </is>
      </c>
      <c r="F18" s="5" t="n">
        <v>1097</v>
      </c>
    </row>
    <row r="19">
      <c r="A19" s="4" t="inlineStr">
        <is>
          <t>Investments (investments in proprietary funds, fair value)</t>
        </is>
      </c>
      <c r="B19" s="5" t="n">
        <v>490</v>
      </c>
      <c r="C19" s="4" t="inlineStr">
        <is>
          <t xml:space="preserve"> </t>
        </is>
      </c>
      <c r="D19" s="5" t="n">
        <v>490</v>
      </c>
      <c r="E19" s="4" t="inlineStr">
        <is>
          <t xml:space="preserve"> </t>
        </is>
      </c>
      <c r="F19" s="5" t="n">
        <v>466</v>
      </c>
    </row>
    <row r="20">
      <c r="A20" s="4" t="inlineStr">
        <is>
          <t>Deferred compensation plan investments</t>
        </is>
      </c>
      <c r="B20" s="5" t="n">
        <v>29237</v>
      </c>
      <c r="C20" s="4" t="inlineStr">
        <is>
          <t xml:space="preserve"> </t>
        </is>
      </c>
      <c r="D20" s="5" t="n">
        <v>29237</v>
      </c>
      <c r="E20" s="4" t="inlineStr">
        <is>
          <t xml:space="preserve"> </t>
        </is>
      </c>
      <c r="F20" s="5" t="n">
        <v>24852</v>
      </c>
    </row>
    <row r="21">
      <c r="A21" s="4" t="inlineStr">
        <is>
          <t>Total</t>
        </is>
      </c>
      <c r="B21" s="5" t="n">
        <v>187129</v>
      </c>
      <c r="C21" s="4" t="inlineStr">
        <is>
          <t xml:space="preserve"> </t>
        </is>
      </c>
      <c r="D21" s="5" t="n">
        <v>187129</v>
      </c>
      <c r="E21" s="4" t="inlineStr">
        <is>
          <t xml:space="preserve"> </t>
        </is>
      </c>
      <c r="F21" s="5" t="n">
        <v>109587</v>
      </c>
    </row>
    <row r="22">
      <c r="A22" s="3" t="inlineStr">
        <is>
          <t>Related party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payable and accrued expenses (fund reimbursements)</t>
        </is>
      </c>
      <c r="B23" s="5" t="n">
        <v>5619</v>
      </c>
      <c r="C23" s="4" t="inlineStr">
        <is>
          <t xml:space="preserve"> </t>
        </is>
      </c>
      <c r="D23" s="5" t="n">
        <v>5619</v>
      </c>
      <c r="E23" s="4" t="inlineStr">
        <is>
          <t xml:space="preserve"> </t>
        </is>
      </c>
      <c r="F23" s="6" t="n">
        <v>5838</v>
      </c>
    </row>
    <row r="24">
      <c r="A24" s="3" t="inlineStr">
        <is>
          <t>Related party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5" t="n">
        <v>170580</v>
      </c>
      <c r="C25" s="5" t="n">
        <v>170825</v>
      </c>
      <c r="D25" s="5" t="n">
        <v>501773</v>
      </c>
      <c r="E25" s="5" t="n">
        <v>536725</v>
      </c>
      <c r="F25" s="4" t="inlineStr">
        <is>
          <t xml:space="preserve"> </t>
        </is>
      </c>
    </row>
    <row r="26">
      <c r="A26" s="3" t="inlineStr">
        <is>
          <t>Related party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eneral and administrative</t>
        </is>
      </c>
      <c r="B27" s="5" t="n">
        <v>117</v>
      </c>
      <c r="C27" s="5" t="n">
        <v>93</v>
      </c>
      <c r="D27" s="5" t="n">
        <v>366</v>
      </c>
      <c r="E27" s="5" t="n">
        <v>302</v>
      </c>
      <c r="F27" s="4" t="inlineStr">
        <is>
          <t xml:space="preserve"> </t>
        </is>
      </c>
    </row>
    <row r="28">
      <c r="A28" s="3" t="inlineStr">
        <is>
          <t>Related party other income (exp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income and other income (expense)</t>
        </is>
      </c>
      <c r="B29" s="5" t="n">
        <v>465</v>
      </c>
      <c r="C29" s="5" t="n">
        <v>-805</v>
      </c>
      <c r="D29" s="5" t="n">
        <v>3260</v>
      </c>
      <c r="E29" s="5" t="n">
        <v>-4343</v>
      </c>
      <c r="F29" s="4" t="inlineStr">
        <is>
          <t xml:space="preserve"> </t>
        </is>
      </c>
    </row>
    <row r="30">
      <c r="A30" s="4" t="inlineStr">
        <is>
          <t>VCH | Investment Management Fe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t>
        </is>
      </c>
      <c r="B32" s="5" t="n">
        <v>124845</v>
      </c>
      <c r="C32" s="5" t="n">
        <v>124335</v>
      </c>
      <c r="D32" s="5" t="n">
        <v>366738</v>
      </c>
      <c r="E32" s="5" t="n">
        <v>391804</v>
      </c>
      <c r="F32" s="4" t="inlineStr">
        <is>
          <t xml:space="preserve"> </t>
        </is>
      </c>
    </row>
    <row r="33">
      <c r="A33" s="4" t="inlineStr">
        <is>
          <t>VCH | Fund Administration and Distribution Fe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reven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t>
        </is>
      </c>
      <c r="B35" s="6" t="n">
        <v>45735</v>
      </c>
      <c r="C35" s="6" t="n">
        <v>46490</v>
      </c>
      <c r="D35" s="6" t="n">
        <v>135035</v>
      </c>
      <c r="E35" s="6" t="n">
        <v>144921</v>
      </c>
      <c r="F3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Fair Value of Investments in Proprietary Funds (Details) - Proprietary Funds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Cost</t>
        </is>
      </c>
      <c r="B3" s="6" t="n">
        <v>560</v>
      </c>
      <c r="C3" s="6" t="n">
        <v>551</v>
      </c>
    </row>
    <row r="4">
      <c r="A4" s="4" t="inlineStr">
        <is>
          <t>Gross Unrealized Gains</t>
        </is>
      </c>
      <c r="B4" s="5" t="n">
        <v>36</v>
      </c>
      <c r="C4" s="5" t="n">
        <v>29</v>
      </c>
    </row>
    <row r="5">
      <c r="A5" s="4" t="inlineStr">
        <is>
          <t>Gross Unrealized (Losses)</t>
        </is>
      </c>
      <c r="B5" s="5" t="n">
        <v>-106</v>
      </c>
      <c r="C5" s="5" t="n">
        <v>-114</v>
      </c>
    </row>
    <row r="6">
      <c r="A6" s="4" t="inlineStr">
        <is>
          <t>Fair Value</t>
        </is>
      </c>
      <c r="B6" s="6" t="n">
        <v>490</v>
      </c>
      <c r="C6" s="6" t="n">
        <v>4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2007</v>
      </c>
      <c r="C4" s="6" t="n">
        <v>72764</v>
      </c>
      <c r="D4" s="6" t="n">
        <v>157951</v>
      </c>
      <c r="E4" s="6" t="n">
        <v>22324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income (loss) on cash flow hedges</t>
        </is>
      </c>
      <c r="B6" s="5" t="n">
        <v>-56</v>
      </c>
      <c r="C6" s="5" t="n">
        <v>10024</v>
      </c>
      <c r="D6" s="5" t="n">
        <v>-1225</v>
      </c>
      <c r="E6" s="5" t="n">
        <v>31514</v>
      </c>
    </row>
    <row r="7">
      <c r="A7" s="4" t="inlineStr">
        <is>
          <t>Net unrealized income (loss) on foreign currency translation</t>
        </is>
      </c>
      <c r="B7" s="5" t="n">
        <v>-11</v>
      </c>
      <c r="C7" s="5" t="n">
        <v>-78</v>
      </c>
      <c r="D7" s="5" t="n">
        <v>3</v>
      </c>
      <c r="E7" s="5" t="n">
        <v>-365</v>
      </c>
    </row>
    <row r="8">
      <c r="A8" s="4" t="inlineStr">
        <is>
          <t>Total other comprehensive income (loss), net of tax</t>
        </is>
      </c>
      <c r="B8" s="5" t="n">
        <v>-67</v>
      </c>
      <c r="C8" s="5" t="n">
        <v>9946</v>
      </c>
      <c r="D8" s="5" t="n">
        <v>-1222</v>
      </c>
      <c r="E8" s="5" t="n">
        <v>31149</v>
      </c>
    </row>
    <row r="9">
      <c r="A9" s="4" t="inlineStr">
        <is>
          <t>Comprehensive income</t>
        </is>
      </c>
      <c r="B9" s="6" t="n">
        <v>51940</v>
      </c>
      <c r="C9" s="6" t="n">
        <v>82710</v>
      </c>
      <c r="D9" s="6" t="n">
        <v>156729</v>
      </c>
      <c r="E9" s="6" t="n">
        <v>2543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Proceeds from Sales of Investments in Proprietary Funds and Realized Gains and Losses Recognized (Details) - USD ($) $ in Thousands</t>
        </is>
      </c>
      <c r="B1" s="2" t="inlineStr">
        <is>
          <t>9 Months Ended</t>
        </is>
      </c>
    </row>
    <row r="2">
      <c r="B2" s="2" t="inlineStr">
        <is>
          <t>Sep. 30, 2023</t>
        </is>
      </c>
      <c r="C2" s="2" t="inlineStr">
        <is>
          <t>Sep. 30, 2022</t>
        </is>
      </c>
    </row>
    <row r="3">
      <c r="A3" s="3" t="inlineStr">
        <is>
          <t>Proceeds and realized gains and losses recognized</t>
        </is>
      </c>
      <c r="B3" s="4" t="inlineStr">
        <is>
          <t xml:space="preserve"> </t>
        </is>
      </c>
      <c r="C3" s="4" t="inlineStr">
        <is>
          <t xml:space="preserve"> </t>
        </is>
      </c>
    </row>
    <row r="4">
      <c r="A4" s="4" t="inlineStr">
        <is>
          <t>Sale Proceeds</t>
        </is>
      </c>
      <c r="B4" s="6" t="n">
        <v>7464</v>
      </c>
      <c r="C4" s="6" t="n">
        <v>15205</v>
      </c>
    </row>
    <row r="5">
      <c r="A5" s="4" t="inlineStr">
        <is>
          <t>Proprietary Funds</t>
        </is>
      </c>
      <c r="B5" s="4" t="inlineStr">
        <is>
          <t xml:space="preserve"> </t>
        </is>
      </c>
      <c r="C5" s="4" t="inlineStr">
        <is>
          <t xml:space="preserve"> </t>
        </is>
      </c>
    </row>
    <row r="6">
      <c r="A6" s="3" t="inlineStr">
        <is>
          <t>Proceeds and realized gains and losses recognized</t>
        </is>
      </c>
      <c r="B6" s="4" t="inlineStr">
        <is>
          <t xml:space="preserve"> </t>
        </is>
      </c>
      <c r="C6" s="4" t="inlineStr">
        <is>
          <t xml:space="preserve"> </t>
        </is>
      </c>
    </row>
    <row r="7">
      <c r="A7" s="4" t="inlineStr">
        <is>
          <t>Sale Proceeds</t>
        </is>
      </c>
      <c r="B7" s="5" t="n">
        <v>32</v>
      </c>
      <c r="C7" s="5" t="n">
        <v>65</v>
      </c>
    </row>
    <row r="8">
      <c r="A8" s="4" t="inlineStr">
        <is>
          <t>Realized Gains</t>
        </is>
      </c>
      <c r="B8" s="5" t="n">
        <v>4</v>
      </c>
      <c r="C8" s="5" t="n">
        <v>0</v>
      </c>
    </row>
    <row r="9">
      <c r="A9" s="4" t="inlineStr">
        <is>
          <t>Realized (Losses)</t>
        </is>
      </c>
      <c r="B9" s="6" t="n">
        <v>0</v>
      </c>
      <c r="C9" s="6" t="n">
        <v>-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Cost and Fair Value of Deferred Compensation Plan Investments (Details) - Deferred Compensation Plan Investments - USD ($) $ in Thousands</t>
        </is>
      </c>
      <c r="B1" s="2" t="inlineStr">
        <is>
          <t>9 Months Ended</t>
        </is>
      </c>
      <c r="C1" s="2" t="inlineStr">
        <is>
          <t>12 Months Ended</t>
        </is>
      </c>
    </row>
    <row r="2">
      <c r="B2" s="2" t="inlineStr">
        <is>
          <t>Sep. 30, 2023</t>
        </is>
      </c>
      <c r="C2" s="2" t="inlineStr">
        <is>
          <t>Dec. 31, 2022</t>
        </is>
      </c>
    </row>
    <row r="3">
      <c r="A3" s="3" t="inlineStr">
        <is>
          <t>Schedule Of Trading Securities And Other Trading Assets [Line Items]</t>
        </is>
      </c>
      <c r="B3" s="4" t="inlineStr">
        <is>
          <t xml:space="preserve"> </t>
        </is>
      </c>
      <c r="C3" s="4" t="inlineStr">
        <is>
          <t xml:space="preserve"> </t>
        </is>
      </c>
    </row>
    <row r="4">
      <c r="A4" s="4" t="inlineStr">
        <is>
          <t>Cost</t>
        </is>
      </c>
      <c r="B4" s="6" t="n">
        <v>29367</v>
      </c>
      <c r="C4" s="6" t="n">
        <v>27801</v>
      </c>
    </row>
    <row r="5">
      <c r="A5" s="4" t="inlineStr">
        <is>
          <t>Gross Unrealized Gains</t>
        </is>
      </c>
      <c r="B5" s="5" t="n">
        <v>860</v>
      </c>
      <c r="C5" s="5" t="n">
        <v>529</v>
      </c>
    </row>
    <row r="6">
      <c r="A6" s="4" t="inlineStr">
        <is>
          <t>Gross Unrealized (Losses)</t>
        </is>
      </c>
      <c r="B6" s="5" t="n">
        <v>-859</v>
      </c>
      <c r="C6" s="5" t="n">
        <v>-1530</v>
      </c>
    </row>
    <row r="7">
      <c r="A7" s="4" t="inlineStr">
        <is>
          <t>Fair Value</t>
        </is>
      </c>
      <c r="B7" s="6" t="n">
        <v>29368</v>
      </c>
      <c r="C7" s="6" t="n">
        <v>268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Proceeds from Sales of Deferred Compensation Plan Investments and Realized Gains and Losses Recognized (Details) - Deferred Compensation Plan Investmen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ceeds and realized gains and losses recognized</t>
        </is>
      </c>
      <c r="B3" s="4" t="inlineStr">
        <is>
          <t xml:space="preserve"> </t>
        </is>
      </c>
      <c r="C3" s="4" t="inlineStr">
        <is>
          <t xml:space="preserve"> </t>
        </is>
      </c>
      <c r="D3" s="4" t="inlineStr">
        <is>
          <t xml:space="preserve"> </t>
        </is>
      </c>
      <c r="E3" s="4" t="inlineStr">
        <is>
          <t xml:space="preserve"> </t>
        </is>
      </c>
    </row>
    <row r="4">
      <c r="A4" s="4" t="inlineStr">
        <is>
          <t>Sale Proceeds</t>
        </is>
      </c>
      <c r="B4" s="6" t="n">
        <v>4522</v>
      </c>
      <c r="C4" s="6" t="n">
        <v>7023</v>
      </c>
      <c r="D4" s="6" t="n">
        <v>7432</v>
      </c>
      <c r="E4" s="6" t="n">
        <v>15139</v>
      </c>
    </row>
    <row r="5">
      <c r="A5" s="4" t="inlineStr">
        <is>
          <t>Realized Gains</t>
        </is>
      </c>
      <c r="B5" s="5" t="n">
        <v>1</v>
      </c>
      <c r="C5" s="5" t="n">
        <v>0</v>
      </c>
      <c r="D5" s="5" t="n">
        <v>5</v>
      </c>
      <c r="E5" s="5" t="n">
        <v>1872</v>
      </c>
    </row>
    <row r="6">
      <c r="A6" s="4" t="inlineStr">
        <is>
          <t>Realized (Losses)</t>
        </is>
      </c>
      <c r="B6" s="6" t="n">
        <v>-100</v>
      </c>
      <c r="C6" s="6" t="n">
        <v>-258</v>
      </c>
      <c r="D6" s="6" t="n">
        <v>-332</v>
      </c>
      <c r="E6" s="6" t="n">
        <v>-4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3914</v>
      </c>
      <c r="C4" s="6" t="n">
        <v>12582</v>
      </c>
      <c r="D4" s="6" t="n">
        <v>44435</v>
      </c>
      <c r="E4" s="6" t="n">
        <v>57643</v>
      </c>
    </row>
    <row r="5">
      <c r="A5" s="4" t="inlineStr">
        <is>
          <t>Federal income tax at U.S. statutory rate</t>
        </is>
      </c>
      <c r="B5" s="10" t="n">
        <v>0.211</v>
      </c>
      <c r="C5" s="10" t="n">
        <v>0.147</v>
      </c>
      <c r="D5" s="9" t="n">
        <v>0.22</v>
      </c>
      <c r="E5" s="10" t="n">
        <v>0.205</v>
      </c>
    </row>
    <row r="6">
      <c r="A6" s="4" t="inlineStr">
        <is>
          <t>Valuation allowance, deferred tax assets</t>
        </is>
      </c>
      <c r="B6" s="6" t="n">
        <v>0</v>
      </c>
      <c r="C6" s="6" t="n">
        <v>0</v>
      </c>
      <c r="D6" s="6" t="n">
        <v>0</v>
      </c>
      <c r="E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 Additional Information (Details) - USD ($)</t>
        </is>
      </c>
      <c r="C1" s="2" t="inlineStr">
        <is>
          <t>3 Months Ended</t>
        </is>
      </c>
      <c r="E1" s="2" t="inlineStr">
        <is>
          <t>9 Months Ended</t>
        </is>
      </c>
    </row>
    <row r="2">
      <c r="B2" s="2" t="inlineStr">
        <is>
          <t>Oct. 01, 2019</t>
        </is>
      </c>
      <c r="C2" s="2" t="inlineStr">
        <is>
          <t>Sep. 30, 2023</t>
        </is>
      </c>
      <c r="D2" s="2" t="inlineStr">
        <is>
          <t>Sep. 30, 2022</t>
        </is>
      </c>
      <c r="E2" s="2" t="inlineStr">
        <is>
          <t>Sep. 30, 2023</t>
        </is>
      </c>
      <c r="F2" s="2" t="inlineStr">
        <is>
          <t>Sep.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iginal issue discount</t>
        </is>
      </c>
      <c r="B4" s="4" t="inlineStr">
        <is>
          <t xml:space="preserve"> </t>
        </is>
      </c>
      <c r="C4" s="6" t="n">
        <v>3990000</v>
      </c>
      <c r="D4" s="4" t="inlineStr">
        <is>
          <t xml:space="preserve"> </t>
        </is>
      </c>
      <c r="E4" s="6" t="n">
        <v>3990000</v>
      </c>
      <c r="F4" s="4" t="inlineStr">
        <is>
          <t xml:space="preserve"> </t>
        </is>
      </c>
      <c r="G4" s="6" t="n">
        <v>4895000</v>
      </c>
    </row>
    <row r="5">
      <c r="A5" s="4" t="inlineStr">
        <is>
          <t>Loss on debt extinguishment</t>
        </is>
      </c>
      <c r="B5" s="4" t="inlineStr">
        <is>
          <t xml:space="preserve"> </t>
        </is>
      </c>
      <c r="C5" s="5" t="n">
        <v>0</v>
      </c>
      <c r="D5" s="6" t="n">
        <v>369000</v>
      </c>
      <c r="E5" s="5" t="n">
        <v>0</v>
      </c>
      <c r="F5" s="6" t="n">
        <v>2887000</v>
      </c>
      <c r="G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borrowing</t>
        </is>
      </c>
      <c r="B8" s="4" t="inlineStr">
        <is>
          <t xml:space="preserve"> </t>
        </is>
      </c>
      <c r="C8" s="5" t="n">
        <v>0</v>
      </c>
      <c r="D8" s="4" t="inlineStr">
        <is>
          <t xml:space="preserve"> </t>
        </is>
      </c>
      <c r="E8" s="5" t="n">
        <v>0</v>
      </c>
      <c r="F8" s="4" t="inlineStr">
        <is>
          <t xml:space="preserve"> </t>
        </is>
      </c>
      <c r="G8" s="4" t="inlineStr">
        <is>
          <t xml:space="preserve"> </t>
        </is>
      </c>
    </row>
    <row r="9">
      <c r="A9" s="4" t="inlineStr">
        <is>
          <t>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percentage of borrowings for revolving credit facility as a percent of total commitments</t>
        </is>
      </c>
      <c r="B11" s="9" t="n">
        <v>0.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first lien leverage ratio on last day of quarter (as a percent)</t>
        </is>
      </c>
      <c r="B12" s="10" t="n">
        <v>0.03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s of debt</t>
        </is>
      </c>
      <c r="B15" s="4" t="inlineStr">
        <is>
          <t xml:space="preserve"> </t>
        </is>
      </c>
      <c r="C15" s="6" t="n">
        <v>0</v>
      </c>
      <c r="D15" s="5" t="n">
        <v>29600000</v>
      </c>
      <c r="E15" s="6" t="n">
        <v>0</v>
      </c>
      <c r="F15" s="5" t="n">
        <v>144600000</v>
      </c>
      <c r="G15" s="4" t="inlineStr">
        <is>
          <t xml:space="preserve"> </t>
        </is>
      </c>
    </row>
    <row r="16">
      <c r="A16" s="4" t="inlineStr">
        <is>
          <t>Loss on debt extinguishment</t>
        </is>
      </c>
      <c r="B16" s="4" t="inlineStr">
        <is>
          <t xml:space="preserve"> </t>
        </is>
      </c>
      <c r="C16" s="4" t="inlineStr">
        <is>
          <t xml:space="preserve"> </t>
        </is>
      </c>
      <c r="D16" s="6" t="n">
        <v>-400</v>
      </c>
      <c r="E16" s="4" t="inlineStr">
        <is>
          <t xml:space="preserve"> </t>
        </is>
      </c>
      <c r="F16" s="6" t="n">
        <v>-2900</v>
      </c>
      <c r="G16"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Unamortized debt issuance costs</t>
        </is>
      </c>
      <c r="B3" s="6" t="n">
        <v>-9395</v>
      </c>
      <c r="C3" s="6" t="n">
        <v>-11299</v>
      </c>
    </row>
    <row r="4">
      <c r="A4" s="4" t="inlineStr">
        <is>
          <t>Unamortized debt discount</t>
        </is>
      </c>
      <c r="B4" s="5" t="n">
        <v>-3990</v>
      </c>
      <c r="C4" s="5" t="n">
        <v>-4895</v>
      </c>
    </row>
    <row r="5">
      <c r="A5" s="4" t="inlineStr">
        <is>
          <t>Long-term debt, net</t>
        </is>
      </c>
      <c r="B5" s="5" t="n">
        <v>988323</v>
      </c>
      <c r="C5" s="5" t="n">
        <v>985514</v>
      </c>
    </row>
    <row r="6">
      <c r="A6" s="4" t="inlineStr">
        <is>
          <t>Term Loa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outstanding</t>
        </is>
      </c>
      <c r="B8" s="5" t="n">
        <v>1001708</v>
      </c>
      <c r="C8" s="5" t="n">
        <v>1001708</v>
      </c>
    </row>
    <row r="9">
      <c r="A9" s="4" t="inlineStr">
        <is>
          <t>Due July 2026, 7.62% interest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outstanding</t>
        </is>
      </c>
      <c r="B11" s="6" t="n">
        <v>630680</v>
      </c>
      <c r="C11" s="6" t="n">
        <v>630680</v>
      </c>
    </row>
    <row r="12">
      <c r="A12" s="4" t="inlineStr">
        <is>
          <t>Effective interest rate (as a percent)</t>
        </is>
      </c>
      <c r="B12" s="10" t="n">
        <v>0.08019999999999999</v>
      </c>
      <c r="C12" s="10" t="n">
        <v>0.0636</v>
      </c>
    </row>
    <row r="13">
      <c r="A13" s="4" t="inlineStr">
        <is>
          <t>Due December 2028, 7.62% interest rat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outstanding</t>
        </is>
      </c>
      <c r="B15" s="6" t="n">
        <v>371028</v>
      </c>
      <c r="C15" s="6" t="n">
        <v>371028</v>
      </c>
    </row>
    <row r="16">
      <c r="A16" s="4" t="inlineStr">
        <is>
          <t>Effective interest rate (as a percent)</t>
        </is>
      </c>
      <c r="B16" s="10" t="n">
        <v>0.0794</v>
      </c>
      <c r="C16" s="10" t="n">
        <v>0.06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Components of Long-Term Debt (Parenthetical) (Details)</t>
        </is>
      </c>
      <c r="B1" s="2" t="inlineStr">
        <is>
          <t>Sep. 30, 2023</t>
        </is>
      </c>
      <c r="C1" s="2" t="inlineStr">
        <is>
          <t>Dec. 31, 2022</t>
        </is>
      </c>
    </row>
    <row r="2">
      <c r="A2" s="4" t="inlineStr">
        <is>
          <t>Due July 2026, 7.62% interest ra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ixed interest rate (as a percent)</t>
        </is>
      </c>
      <c r="B4" s="10" t="n">
        <v>0.0762</v>
      </c>
      <c r="C4" s="10" t="n">
        <v>0.0762</v>
      </c>
    </row>
    <row r="5">
      <c r="A5" s="4" t="inlineStr">
        <is>
          <t>Due December 2028, 7.62% interest ra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xed interest rate (as a percent)</t>
        </is>
      </c>
      <c r="B7" s="10" t="n">
        <v>0.0762</v>
      </c>
      <c r="C7" s="10" t="n">
        <v>0.07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and Other Financing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9457</v>
      </c>
      <c r="C4" s="6" t="n">
        <v>11717</v>
      </c>
      <c r="D4" s="6" t="n">
        <v>55140</v>
      </c>
      <c r="E4" s="6" t="n">
        <v>27465</v>
      </c>
    </row>
    <row r="5">
      <c r="A5" s="4" t="inlineStr">
        <is>
          <t>Amortization of debt issuance costs</t>
        </is>
      </c>
      <c r="B5" s="5" t="n">
        <v>762</v>
      </c>
      <c r="C5" s="5" t="n">
        <v>784</v>
      </c>
      <c r="D5" s="5" t="n">
        <v>2266</v>
      </c>
      <c r="E5" s="5" t="n">
        <v>2434</v>
      </c>
    </row>
    <row r="6">
      <c r="A6" s="4" t="inlineStr">
        <is>
          <t>Amortization of debt discount</t>
        </is>
      </c>
      <c r="B6" s="5" t="n">
        <v>305</v>
      </c>
      <c r="C6" s="5" t="n">
        <v>314</v>
      </c>
      <c r="D6" s="5" t="n">
        <v>905</v>
      </c>
      <c r="E6" s="5" t="n">
        <v>960</v>
      </c>
    </row>
    <row r="7">
      <c r="A7" s="4" t="inlineStr">
        <is>
          <t>Interest rate swap (income) expense</t>
        </is>
      </c>
      <c r="B7" s="5" t="n">
        <v>-5115</v>
      </c>
      <c r="C7" s="5" t="n">
        <v>-1459</v>
      </c>
      <c r="D7" s="5" t="n">
        <v>-14004</v>
      </c>
      <c r="E7" s="5" t="n">
        <v>558</v>
      </c>
    </row>
    <row r="8">
      <c r="A8" s="4" t="inlineStr">
        <is>
          <t>Other</t>
        </is>
      </c>
      <c r="B8" s="5" t="n">
        <v>171</v>
      </c>
      <c r="C8" s="5" t="n">
        <v>123</v>
      </c>
      <c r="D8" s="5" t="n">
        <v>414</v>
      </c>
      <c r="E8" s="5" t="n">
        <v>336</v>
      </c>
    </row>
    <row r="9">
      <c r="A9" s="4" t="inlineStr">
        <is>
          <t>Total</t>
        </is>
      </c>
      <c r="B9" s="6" t="n">
        <v>15580</v>
      </c>
      <c r="C9" s="6" t="n">
        <v>11479</v>
      </c>
      <c r="D9" s="6" t="n">
        <v>44721</v>
      </c>
      <c r="E9" s="6" t="n">
        <v>3063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Schedule of Changes in Number of Shares of Common Stock Issued and Repurchased (Detail) - shares shares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 (in shares)</t>
        </is>
      </c>
      <c r="B4" s="5" t="n">
        <v>81726</v>
      </c>
      <c r="C4" s="5" t="n">
        <v>81506</v>
      </c>
      <c r="D4" s="5" t="n">
        <v>80528</v>
      </c>
      <c r="E4" s="5" t="n">
        <v>78361</v>
      </c>
      <c r="F4" s="5" t="n">
        <v>77948</v>
      </c>
      <c r="G4" s="5" t="n">
        <v>77242</v>
      </c>
      <c r="H4" s="5" t="n">
        <v>80528</v>
      </c>
      <c r="I4" s="5" t="n">
        <v>7724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hares</t>
        </is>
      </c>
      <c r="B6" s="5" t="n">
        <v>2</v>
      </c>
      <c r="C6" s="5" t="n">
        <v>2</v>
      </c>
      <c r="D6" s="5" t="n">
        <v>3</v>
      </c>
      <c r="E6" s="5" t="n">
        <v>3</v>
      </c>
      <c r="F6" s="5" t="n">
        <v>3</v>
      </c>
      <c r="G6" s="5" t="n">
        <v>3</v>
      </c>
      <c r="H6" s="4" t="inlineStr">
        <is>
          <t xml:space="preserve"> </t>
        </is>
      </c>
      <c r="I6" s="4" t="inlineStr">
        <is>
          <t xml:space="preserve"> </t>
        </is>
      </c>
    </row>
    <row r="7">
      <c r="A7" s="4" t="inlineStr">
        <is>
          <t>Vesting of restricted share grants</t>
        </is>
      </c>
      <c r="B7" s="5" t="n">
        <v>66</v>
      </c>
      <c r="C7" s="5" t="n">
        <v>27</v>
      </c>
      <c r="D7" s="5" t="n">
        <v>680</v>
      </c>
      <c r="E7" s="5" t="n">
        <v>208</v>
      </c>
      <c r="F7" s="5" t="n">
        <v>139</v>
      </c>
      <c r="G7" s="5" t="n">
        <v>481</v>
      </c>
      <c r="H7" s="4" t="inlineStr">
        <is>
          <t xml:space="preserve"> </t>
        </is>
      </c>
      <c r="I7" s="4" t="inlineStr">
        <is>
          <t xml:space="preserve"> </t>
        </is>
      </c>
    </row>
    <row r="8">
      <c r="A8" s="4" t="inlineStr">
        <is>
          <t>Exercise of options</t>
        </is>
      </c>
      <c r="B8" s="5" t="n">
        <v>430</v>
      </c>
      <c r="C8" s="5" t="n">
        <v>191</v>
      </c>
      <c r="D8" s="5" t="n">
        <v>295</v>
      </c>
      <c r="E8" s="5" t="n">
        <v>1717</v>
      </c>
      <c r="F8" s="5" t="n">
        <v>271</v>
      </c>
      <c r="G8" s="5" t="n">
        <v>222</v>
      </c>
      <c r="H8" s="4" t="inlineStr">
        <is>
          <t xml:space="preserve"> </t>
        </is>
      </c>
      <c r="I8" s="4" t="inlineStr">
        <is>
          <t xml:space="preserve"> </t>
        </is>
      </c>
    </row>
    <row r="9">
      <c r="A9" s="4" t="inlineStr">
        <is>
          <t>Balance at end of period (in shares)</t>
        </is>
      </c>
      <c r="B9" s="5" t="n">
        <v>82224</v>
      </c>
      <c r="C9" s="5" t="n">
        <v>81726</v>
      </c>
      <c r="D9" s="5" t="n">
        <v>81506</v>
      </c>
      <c r="E9" s="5" t="n">
        <v>80289</v>
      </c>
      <c r="F9" s="5" t="n">
        <v>78361</v>
      </c>
      <c r="G9" s="5" t="n">
        <v>77948</v>
      </c>
      <c r="H9" s="5" t="n">
        <v>82224</v>
      </c>
      <c r="I9" s="5" t="n">
        <v>80289</v>
      </c>
    </row>
    <row r="10">
      <c r="A10" s="4" t="inlineStr">
        <is>
          <t>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beginning of period (in shares)</t>
        </is>
      </c>
      <c r="B11" s="5" t="n">
        <v>-16107</v>
      </c>
      <c r="C11" s="5" t="n">
        <v>-14625</v>
      </c>
      <c r="D11" s="5" t="n">
        <v>-13203</v>
      </c>
      <c r="E11" s="5" t="n">
        <v>-9995</v>
      </c>
      <c r="F11" s="5" t="n">
        <v>-9158</v>
      </c>
      <c r="G11" s="5" t="n">
        <v>-8580</v>
      </c>
      <c r="H11" s="5" t="n">
        <v>-13203</v>
      </c>
      <c r="I11" s="5" t="n">
        <v>-858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of shares</t>
        </is>
      </c>
      <c r="B13" s="5" t="n">
        <v>0</v>
      </c>
      <c r="C13" s="5" t="n">
        <v>-1380</v>
      </c>
      <c r="D13" s="5" t="n">
        <v>-1032</v>
      </c>
      <c r="E13" s="5" t="n">
        <v>-819</v>
      </c>
      <c r="F13" s="5" t="n">
        <v>-640</v>
      </c>
      <c r="G13" s="5" t="n">
        <v>-293</v>
      </c>
      <c r="H13" s="4" t="inlineStr">
        <is>
          <t xml:space="preserve"> </t>
        </is>
      </c>
      <c r="I13" s="4" t="inlineStr">
        <is>
          <t xml:space="preserve"> </t>
        </is>
      </c>
    </row>
    <row r="14">
      <c r="A14" s="4" t="inlineStr">
        <is>
          <t>Shares withheld related to net settlement of equity awards</t>
        </is>
      </c>
      <c r="B14" s="5" t="n">
        <v>-206</v>
      </c>
      <c r="C14" s="5" t="n">
        <v>-102</v>
      </c>
      <c r="D14" s="5" t="n">
        <v>-390</v>
      </c>
      <c r="E14" s="5" t="n">
        <v>-993</v>
      </c>
      <c r="F14" s="5" t="n">
        <v>-197</v>
      </c>
      <c r="G14" s="5" t="n">
        <v>-285</v>
      </c>
      <c r="H14" s="4" t="inlineStr">
        <is>
          <t xml:space="preserve"> </t>
        </is>
      </c>
      <c r="I14" s="4" t="inlineStr">
        <is>
          <t xml:space="preserve"> </t>
        </is>
      </c>
    </row>
    <row r="15">
      <c r="A15" s="4" t="inlineStr">
        <is>
          <t>Balance at end of period (in shares)</t>
        </is>
      </c>
      <c r="B15" s="5" t="n">
        <v>-16313</v>
      </c>
      <c r="C15" s="5" t="n">
        <v>-16107</v>
      </c>
      <c r="D15" s="5" t="n">
        <v>-14625</v>
      </c>
      <c r="E15" s="5" t="n">
        <v>-11807</v>
      </c>
      <c r="F15" s="5" t="n">
        <v>-9995</v>
      </c>
      <c r="G15" s="5" t="n">
        <v>-9158</v>
      </c>
      <c r="H15" s="5" t="n">
        <v>-16313</v>
      </c>
      <c r="I15" s="5" t="n">
        <v>-11807</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Equity - Additional Information (Details) - USD ($) $ / shares in Units, $ in Thousands</t>
        </is>
      </c>
      <c r="B1" s="2" t="inlineStr">
        <is>
          <t>1 Months Ended</t>
        </is>
      </c>
      <c r="C1" s="2" t="inlineStr">
        <is>
          <t>3 Months Ended</t>
        </is>
      </c>
      <c r="E1" s="2" t="inlineStr">
        <is>
          <t>9 Months Ended</t>
        </is>
      </c>
      <c r="G1" s="2" t="inlineStr">
        <is>
          <t>12 Months Ended</t>
        </is>
      </c>
    </row>
    <row r="2">
      <c r="B2" s="2" t="inlineStr">
        <is>
          <t>Mar. 31, 2023</t>
        </is>
      </c>
      <c r="C2" s="2" t="inlineStr">
        <is>
          <t>Sep. 30, 2023</t>
        </is>
      </c>
      <c r="D2" s="2" t="inlineStr">
        <is>
          <t>Sep. 30, 2022</t>
        </is>
      </c>
      <c r="E2" s="2" t="inlineStr">
        <is>
          <t>Sep. 30, 2023</t>
        </is>
      </c>
      <c r="F2" s="2" t="inlineStr">
        <is>
          <t>Sep. 30, 2022</t>
        </is>
      </c>
      <c r="G2" s="2" t="inlineStr">
        <is>
          <t>Dec. 31, 2022</t>
        </is>
      </c>
    </row>
    <row r="3">
      <c r="A3" s="4" t="inlineStr">
        <is>
          <t>Authorized amount for share repurchase program</t>
        </is>
      </c>
      <c r="B3" s="6" t="n">
        <v>1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 expiration period</t>
        </is>
      </c>
      <c r="B4" s="4" t="inlineStr">
        <is>
          <t>Mar. 31,  2023</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acquired</t>
        </is>
      </c>
      <c r="B5" s="4" t="inlineStr">
        <is>
          <t xml:space="preserve"> </t>
        </is>
      </c>
      <c r="C5" s="5" t="n">
        <v>0</v>
      </c>
      <c r="D5" s="5" t="n">
        <v>800000</v>
      </c>
      <c r="E5" s="5" t="n">
        <v>2400000</v>
      </c>
      <c r="F5" s="5" t="n">
        <v>1800000</v>
      </c>
      <c r="G5" s="4" t="inlineStr">
        <is>
          <t xml:space="preserve"> </t>
        </is>
      </c>
    </row>
    <row r="6">
      <c r="A6" s="4" t="inlineStr">
        <is>
          <t>Average cost of acquired shares (in dollars per share)</t>
        </is>
      </c>
      <c r="B6" s="4" t="inlineStr">
        <is>
          <t xml:space="preserve"> </t>
        </is>
      </c>
      <c r="C6" s="4" t="inlineStr">
        <is>
          <t xml:space="preserve"> </t>
        </is>
      </c>
      <c r="D6" s="7" t="n">
        <v>27.86</v>
      </c>
      <c r="E6" s="7" t="n">
        <v>32.05</v>
      </c>
      <c r="F6" s="7" t="n">
        <v>28.06</v>
      </c>
      <c r="G6" s="4" t="inlineStr">
        <is>
          <t xml:space="preserve"> </t>
        </is>
      </c>
    </row>
    <row r="7">
      <c r="A7" s="4" t="inlineStr">
        <is>
          <t>Employee tax obligations amount</t>
        </is>
      </c>
      <c r="B7" s="4" t="inlineStr">
        <is>
          <t xml:space="preserve"> </t>
        </is>
      </c>
      <c r="C7" s="4" t="inlineStr">
        <is>
          <t xml:space="preserve"> </t>
        </is>
      </c>
      <c r="D7" s="4" t="inlineStr">
        <is>
          <t xml:space="preserve"> </t>
        </is>
      </c>
      <c r="E7" s="6" t="n">
        <v>15916</v>
      </c>
      <c r="F7" s="6" t="n">
        <v>27897</v>
      </c>
      <c r="G7" s="4" t="inlineStr">
        <is>
          <t xml:space="preserve"> </t>
        </is>
      </c>
    </row>
    <row r="8">
      <c r="A8" s="4" t="inlineStr">
        <is>
          <t>Employee stock option exercise prices</t>
        </is>
      </c>
      <c r="B8" s="4" t="inlineStr">
        <is>
          <t xml:space="preserve"> </t>
        </is>
      </c>
      <c r="C8" s="6" t="n">
        <v>1900</v>
      </c>
      <c r="D8" s="6" t="n">
        <v>9300</v>
      </c>
      <c r="E8" s="5" t="n">
        <v>5000</v>
      </c>
      <c r="F8" s="5" t="n">
        <v>12200</v>
      </c>
      <c r="G8" s="4" t="inlineStr">
        <is>
          <t xml:space="preserve"> </t>
        </is>
      </c>
    </row>
    <row r="9">
      <c r="A9" s="4" t="inlineStr">
        <is>
          <t>Cost of acquired shares</t>
        </is>
      </c>
      <c r="B9" s="4" t="inlineStr">
        <is>
          <t xml:space="preserve"> </t>
        </is>
      </c>
      <c r="C9" s="4" t="inlineStr">
        <is>
          <t xml:space="preserve"> </t>
        </is>
      </c>
      <c r="D9" s="6" t="n">
        <v>22800</v>
      </c>
      <c r="E9" s="5" t="n">
        <v>77300</v>
      </c>
      <c r="F9" s="5" t="n">
        <v>49200</v>
      </c>
      <c r="G9" s="4" t="inlineStr">
        <is>
          <t xml:space="preserve"> </t>
        </is>
      </c>
    </row>
    <row r="10">
      <c r="A10" s="4" t="inlineStr">
        <is>
          <t>Excise taxes payable on shares repurchased</t>
        </is>
      </c>
      <c r="B10" s="4" t="inlineStr">
        <is>
          <t xml:space="preserve"> </t>
        </is>
      </c>
      <c r="C10" s="4" t="inlineStr">
        <is>
          <t xml:space="preserve"> </t>
        </is>
      </c>
      <c r="D10" s="4" t="inlineStr">
        <is>
          <t xml:space="preserve"> </t>
        </is>
      </c>
      <c r="E10" s="5" t="n">
        <v>500</v>
      </c>
      <c r="F10" s="4" t="inlineStr">
        <is>
          <t xml:space="preserve"> </t>
        </is>
      </c>
      <c r="G10" s="4" t="inlineStr">
        <is>
          <t xml:space="preserve"> </t>
        </is>
      </c>
    </row>
    <row r="11">
      <c r="A11" s="4" t="inlineStr">
        <is>
          <t>Total dividends</t>
        </is>
      </c>
      <c r="B11" s="4" t="inlineStr">
        <is>
          <t xml:space="preserve"> </t>
        </is>
      </c>
      <c r="C11" s="4" t="inlineStr">
        <is>
          <t xml:space="preserve"> </t>
        </is>
      </c>
      <c r="D11" s="4" t="inlineStr">
        <is>
          <t xml:space="preserve"> </t>
        </is>
      </c>
      <c r="E11" s="5" t="n">
        <v>64800</v>
      </c>
      <c r="F11" s="5" t="n">
        <v>52300</v>
      </c>
      <c r="G11" s="4" t="inlineStr">
        <is>
          <t xml:space="preserve"> </t>
        </is>
      </c>
    </row>
    <row r="12">
      <c r="A12" s="4" t="inlineStr">
        <is>
          <t>Dividends paid</t>
        </is>
      </c>
      <c r="B12" s="4" t="inlineStr">
        <is>
          <t xml:space="preserve"> </t>
        </is>
      </c>
      <c r="C12" s="4" t="inlineStr">
        <is>
          <t xml:space="preserve"> </t>
        </is>
      </c>
      <c r="D12" s="4" t="inlineStr">
        <is>
          <t xml:space="preserve"> </t>
        </is>
      </c>
      <c r="E12" s="5" t="n">
        <v>63600</v>
      </c>
      <c r="F12" s="5" t="n">
        <v>51500</v>
      </c>
      <c r="G12" s="4" t="inlineStr">
        <is>
          <t xml:space="preserve"> </t>
        </is>
      </c>
    </row>
    <row r="13">
      <c r="A13" s="4" t="inlineStr">
        <is>
          <t>Special dividends paid</t>
        </is>
      </c>
      <c r="B13" s="4" t="inlineStr">
        <is>
          <t xml:space="preserve"> </t>
        </is>
      </c>
      <c r="C13" s="4" t="inlineStr">
        <is>
          <t xml:space="preserve"> </t>
        </is>
      </c>
      <c r="D13" s="4" t="inlineStr">
        <is>
          <t xml:space="preserve"> </t>
        </is>
      </c>
      <c r="E13" s="6" t="n">
        <v>1200</v>
      </c>
      <c r="F13" s="6" t="n">
        <v>800</v>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net settled</t>
        </is>
      </c>
      <c r="B15" s="4" t="inlineStr">
        <is>
          <t xml:space="preserve"> </t>
        </is>
      </c>
      <c r="C15" s="5" t="n">
        <v>200000</v>
      </c>
      <c r="D15" s="5" t="n">
        <v>1000000</v>
      </c>
      <c r="E15" s="5" t="n">
        <v>700000</v>
      </c>
      <c r="F15" s="5" t="n">
        <v>1500000</v>
      </c>
      <c r="G15" s="4" t="inlineStr">
        <is>
          <t xml:space="preserve"> </t>
        </is>
      </c>
    </row>
    <row r="16">
      <c r="A16" s="4" t="inlineStr">
        <is>
          <t>Net issued value</t>
        </is>
      </c>
      <c r="B16" s="4" t="inlineStr">
        <is>
          <t xml:space="preserve"> </t>
        </is>
      </c>
      <c r="C16" s="6" t="n">
        <v>6900</v>
      </c>
      <c r="D16" s="6" t="n">
        <v>27400</v>
      </c>
      <c r="E16" s="6" t="n">
        <v>21700</v>
      </c>
      <c r="F16" s="6" t="n">
        <v>41500</v>
      </c>
      <c r="G16" s="4" t="inlineStr">
        <is>
          <t xml:space="preserve"> </t>
        </is>
      </c>
    </row>
    <row r="17">
      <c r="A17" s="4" t="inlineStr">
        <is>
          <t>Employee tax obligations amount</t>
        </is>
      </c>
      <c r="B17" s="4" t="inlineStr">
        <is>
          <t xml:space="preserve"> </t>
        </is>
      </c>
      <c r="C17" s="5" t="n">
        <v>5000</v>
      </c>
      <c r="D17" s="6" t="n">
        <v>18100</v>
      </c>
      <c r="E17" s="6" t="n">
        <v>16700</v>
      </c>
      <c r="F17" s="6" t="n">
        <v>29300</v>
      </c>
      <c r="G17" s="4" t="inlineStr">
        <is>
          <t xml:space="preserve"> </t>
        </is>
      </c>
    </row>
    <row r="18">
      <c r="A18" s="4" t="inlineStr">
        <is>
          <t>2023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uthorized amount for share repurchase program</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acquired</t>
        </is>
      </c>
      <c r="B20" s="4" t="inlineStr">
        <is>
          <t xml:space="preserve"> </t>
        </is>
      </c>
      <c r="C20" s="4" t="inlineStr">
        <is>
          <t xml:space="preserve"> </t>
        </is>
      </c>
      <c r="D20" s="4" t="inlineStr">
        <is>
          <t xml:space="preserve"> </t>
        </is>
      </c>
      <c r="E20" s="5" t="n">
        <v>9500000</v>
      </c>
      <c r="F20" s="4" t="inlineStr">
        <is>
          <t xml:space="preserve"> </t>
        </is>
      </c>
      <c r="G20" s="4" t="inlineStr">
        <is>
          <t xml:space="preserve"> </t>
        </is>
      </c>
    </row>
    <row r="21">
      <c r="A21" s="4" t="inlineStr">
        <is>
          <t>Average cost of acquired shares (in dollars per share)</t>
        </is>
      </c>
      <c r="B21" s="4" t="inlineStr">
        <is>
          <t xml:space="preserve"> </t>
        </is>
      </c>
      <c r="C21" s="4" t="inlineStr">
        <is>
          <t xml:space="preserve"> </t>
        </is>
      </c>
      <c r="D21" s="4" t="inlineStr">
        <is>
          <t xml:space="preserve"> </t>
        </is>
      </c>
      <c r="E21" s="7" t="n">
        <v>25.07</v>
      </c>
      <c r="F21" s="4" t="inlineStr">
        <is>
          <t xml:space="preserve"> </t>
        </is>
      </c>
      <c r="G21" s="4" t="inlineStr">
        <is>
          <t xml:space="preserve"> </t>
        </is>
      </c>
    </row>
    <row r="22">
      <c r="A22" s="4" t="inlineStr">
        <is>
          <t>Remaining authorized amount for share repurchase program</t>
        </is>
      </c>
      <c r="B22" s="4" t="inlineStr">
        <is>
          <t xml:space="preserve"> </t>
        </is>
      </c>
      <c r="C22" s="6" t="n">
        <v>51900</v>
      </c>
      <c r="D22" s="4" t="inlineStr">
        <is>
          <t xml:space="preserve"> </t>
        </is>
      </c>
      <c r="E22" s="6" t="n">
        <v>51900</v>
      </c>
      <c r="F22" s="4" t="inlineStr">
        <is>
          <t xml:space="preserve"> </t>
        </is>
      </c>
      <c r="G22" s="4" t="inlineStr">
        <is>
          <t xml:space="preserve"> </t>
        </is>
      </c>
    </row>
    <row r="23">
      <c r="A23" s="4" t="inlineStr">
        <is>
          <t>Cost of acquired shares</t>
        </is>
      </c>
      <c r="B23" s="4" t="inlineStr">
        <is>
          <t xml:space="preserve"> </t>
        </is>
      </c>
      <c r="C23" s="4" t="inlineStr">
        <is>
          <t xml:space="preserve"> </t>
        </is>
      </c>
      <c r="D23" s="4" t="inlineStr">
        <is>
          <t xml:space="preserve"> </t>
        </is>
      </c>
      <c r="E23" s="5" t="n">
        <v>238600</v>
      </c>
      <c r="F23" s="4" t="inlineStr">
        <is>
          <t xml:space="preserve"> </t>
        </is>
      </c>
      <c r="G23" s="4" t="inlineStr">
        <is>
          <t xml:space="preserve"> </t>
        </is>
      </c>
    </row>
    <row r="24">
      <c r="A24" s="4" t="inlineStr">
        <is>
          <t>Unvested And Outstanding Restricted Share Awards And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pecial dividends paid</t>
        </is>
      </c>
      <c r="B25" s="4" t="inlineStr">
        <is>
          <t xml:space="preserve"> </t>
        </is>
      </c>
      <c r="C25" s="4" t="inlineStr">
        <is>
          <t xml:space="preserve"> </t>
        </is>
      </c>
      <c r="D25" s="4" t="inlineStr">
        <is>
          <t xml:space="preserve"> </t>
        </is>
      </c>
      <c r="E25" s="6" t="n">
        <v>900</v>
      </c>
      <c r="F25" s="4" t="inlineStr">
        <is>
          <t xml:space="preserve"> </t>
        </is>
      </c>
      <c r="G25" s="6" t="n">
        <v>13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18" customWidth="1" min="7" max="7"/>
  </cols>
  <sheetData>
    <row r="1">
      <c r="A1" s="1" t="inlineStr">
        <is>
          <t>Condensed Consolidated Statements of Changes in Stockholders' Equity (Unaudited) - USD ($)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Retained Earnings</t>
        </is>
      </c>
    </row>
    <row r="2">
      <c r="A2" s="4" t="inlineStr">
        <is>
          <t>Balance at beginning of period at Dec. 31, 2021</t>
        </is>
      </c>
      <c r="B2" s="6" t="n">
        <v>929927</v>
      </c>
      <c r="C2" s="6" t="n">
        <v>772</v>
      </c>
      <c r="D2" s="6" t="n">
        <v>-153200</v>
      </c>
      <c r="E2" s="6" t="n">
        <v>673572</v>
      </c>
      <c r="F2" s="6" t="n">
        <v>5972</v>
      </c>
      <c r="G2" s="6" t="n">
        <v>40281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t>
        </is>
      </c>
      <c r="B4" s="5" t="n">
        <v>69</v>
      </c>
      <c r="C4" s="4" t="inlineStr">
        <is>
          <t xml:space="preserve"> </t>
        </is>
      </c>
      <c r="D4" s="4" t="inlineStr">
        <is>
          <t xml:space="preserve"> </t>
        </is>
      </c>
      <c r="E4" s="5" t="n">
        <v>69</v>
      </c>
      <c r="F4" s="4" t="inlineStr">
        <is>
          <t xml:space="preserve"> </t>
        </is>
      </c>
      <c r="G4" s="4" t="inlineStr">
        <is>
          <t xml:space="preserve"> </t>
        </is>
      </c>
    </row>
    <row r="5">
      <c r="A5" s="4" t="inlineStr">
        <is>
          <t>Repurchase of shares</t>
        </is>
      </c>
      <c r="B5" s="5" t="n">
        <v>-9437</v>
      </c>
      <c r="C5" s="4" t="inlineStr">
        <is>
          <t xml:space="preserve"> </t>
        </is>
      </c>
      <c r="D5" s="5" t="n">
        <v>-9437</v>
      </c>
      <c r="E5" s="4" t="inlineStr">
        <is>
          <t xml:space="preserve"> </t>
        </is>
      </c>
      <c r="F5" s="4" t="inlineStr">
        <is>
          <t xml:space="preserve"> </t>
        </is>
      </c>
      <c r="G5" s="4" t="inlineStr">
        <is>
          <t xml:space="preserve"> </t>
        </is>
      </c>
    </row>
    <row r="6">
      <c r="A6" s="4" t="inlineStr">
        <is>
          <t>Shares withheld related to net settlement of equity awards</t>
        </is>
      </c>
      <c r="B6" s="5" t="n">
        <v>-9317</v>
      </c>
      <c r="C6" s="4" t="inlineStr">
        <is>
          <t xml:space="preserve"> </t>
        </is>
      </c>
      <c r="D6" s="5" t="n">
        <v>-9317</v>
      </c>
      <c r="E6" s="4" t="inlineStr">
        <is>
          <t xml:space="preserve"> </t>
        </is>
      </c>
      <c r="F6" s="4" t="inlineStr">
        <is>
          <t xml:space="preserve"> </t>
        </is>
      </c>
      <c r="G6" s="4" t="inlineStr">
        <is>
          <t xml:space="preserve"> </t>
        </is>
      </c>
    </row>
    <row r="7">
      <c r="A7" s="4" t="inlineStr">
        <is>
          <t>Vesting of restricted share grants</t>
        </is>
      </c>
      <c r="B7" s="4" t="inlineStr">
        <is>
          <t xml:space="preserve"> </t>
        </is>
      </c>
      <c r="C7" s="5" t="n">
        <v>5</v>
      </c>
      <c r="D7" s="4" t="inlineStr">
        <is>
          <t xml:space="preserve"> </t>
        </is>
      </c>
      <c r="E7" s="5" t="n">
        <v>-5</v>
      </c>
      <c r="F7" s="4" t="inlineStr">
        <is>
          <t xml:space="preserve"> </t>
        </is>
      </c>
      <c r="G7" s="4" t="inlineStr">
        <is>
          <t xml:space="preserve"> </t>
        </is>
      </c>
    </row>
    <row r="8">
      <c r="A8" s="4" t="inlineStr">
        <is>
          <t>Exercise of options</t>
        </is>
      </c>
      <c r="B8" s="5" t="n">
        <v>1233</v>
      </c>
      <c r="C8" s="5" t="n">
        <v>2</v>
      </c>
      <c r="D8" s="4" t="inlineStr">
        <is>
          <t xml:space="preserve"> </t>
        </is>
      </c>
      <c r="E8" s="5" t="n">
        <v>1231</v>
      </c>
      <c r="F8" s="4" t="inlineStr">
        <is>
          <t xml:space="preserve"> </t>
        </is>
      </c>
      <c r="G8" s="4" t="inlineStr">
        <is>
          <t xml:space="preserve"> </t>
        </is>
      </c>
    </row>
    <row r="9">
      <c r="A9" s="4" t="inlineStr">
        <is>
          <t>Other comprehensive income (loss)</t>
        </is>
      </c>
      <c r="B9" s="5" t="n">
        <v>16199</v>
      </c>
      <c r="C9" s="4" t="inlineStr">
        <is>
          <t xml:space="preserve"> </t>
        </is>
      </c>
      <c r="D9" s="4" t="inlineStr">
        <is>
          <t xml:space="preserve"> </t>
        </is>
      </c>
      <c r="E9" s="4" t="inlineStr">
        <is>
          <t xml:space="preserve"> </t>
        </is>
      </c>
      <c r="F9" s="5" t="n">
        <v>16199</v>
      </c>
      <c r="G9" s="4" t="inlineStr">
        <is>
          <t xml:space="preserve"> </t>
        </is>
      </c>
    </row>
    <row r="10">
      <c r="A10" s="4" t="inlineStr">
        <is>
          <t>Share-based compensation</t>
        </is>
      </c>
      <c r="B10" s="5" t="n">
        <v>3945</v>
      </c>
      <c r="C10" s="4" t="inlineStr">
        <is>
          <t xml:space="preserve"> </t>
        </is>
      </c>
      <c r="D10" s="4" t="inlineStr">
        <is>
          <t xml:space="preserve"> </t>
        </is>
      </c>
      <c r="E10" s="5" t="n">
        <v>3945</v>
      </c>
      <c r="F10" s="4" t="inlineStr">
        <is>
          <t xml:space="preserve"> </t>
        </is>
      </c>
      <c r="G10" s="4" t="inlineStr">
        <is>
          <t xml:space="preserve"> </t>
        </is>
      </c>
    </row>
    <row r="11">
      <c r="A11" s="4" t="inlineStr">
        <is>
          <t>Dividends paid</t>
        </is>
      </c>
      <c r="B11" s="5" t="n">
        <v>-17618</v>
      </c>
      <c r="C11" s="4" t="inlineStr">
        <is>
          <t xml:space="preserve"> </t>
        </is>
      </c>
      <c r="D11" s="4" t="inlineStr">
        <is>
          <t xml:space="preserve"> </t>
        </is>
      </c>
      <c r="E11" s="4" t="inlineStr">
        <is>
          <t xml:space="preserve"> </t>
        </is>
      </c>
      <c r="F11" s="4" t="inlineStr">
        <is>
          <t xml:space="preserve"> </t>
        </is>
      </c>
      <c r="G11" s="5" t="n">
        <v>-17618</v>
      </c>
    </row>
    <row r="12">
      <c r="A12" s="4" t="inlineStr">
        <is>
          <t>Net Income (Loss)</t>
        </is>
      </c>
      <c r="B12" s="5" t="n">
        <v>71273</v>
      </c>
      <c r="C12" s="4" t="inlineStr">
        <is>
          <t xml:space="preserve"> </t>
        </is>
      </c>
      <c r="D12" s="4" t="inlineStr">
        <is>
          <t xml:space="preserve"> </t>
        </is>
      </c>
      <c r="E12" s="4" t="inlineStr">
        <is>
          <t xml:space="preserve"> </t>
        </is>
      </c>
      <c r="F12" s="4" t="inlineStr">
        <is>
          <t xml:space="preserve"> </t>
        </is>
      </c>
      <c r="G12" s="5" t="n">
        <v>71273</v>
      </c>
    </row>
    <row r="13">
      <c r="A13" s="4" t="inlineStr">
        <is>
          <t>Balance at end of period at Mar. 31, 2022</t>
        </is>
      </c>
      <c r="B13" s="5" t="n">
        <v>986274</v>
      </c>
      <c r="C13" s="5" t="n">
        <v>779</v>
      </c>
      <c r="D13" s="5" t="n">
        <v>-171954</v>
      </c>
      <c r="E13" s="5" t="n">
        <v>678812</v>
      </c>
      <c r="F13" s="5" t="n">
        <v>22171</v>
      </c>
      <c r="G13" s="5" t="n">
        <v>456466</v>
      </c>
    </row>
    <row r="14">
      <c r="A14" s="4" t="inlineStr">
        <is>
          <t>Balance at beginning of period at Dec. 31, 2021</t>
        </is>
      </c>
      <c r="B14" s="5" t="n">
        <v>929927</v>
      </c>
      <c r="C14" s="5" t="n">
        <v>772</v>
      </c>
      <c r="D14" s="5" t="n">
        <v>-153200</v>
      </c>
      <c r="E14" s="5" t="n">
        <v>673572</v>
      </c>
      <c r="F14" s="5" t="n">
        <v>5972</v>
      </c>
      <c r="G14" s="5" t="n">
        <v>402811</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t>
        </is>
      </c>
      <c r="B16" s="5" t="n">
        <v>31149</v>
      </c>
      <c r="C16" s="4" t="inlineStr">
        <is>
          <t xml:space="preserve"> </t>
        </is>
      </c>
      <c r="D16" s="4" t="inlineStr">
        <is>
          <t xml:space="preserve"> </t>
        </is>
      </c>
      <c r="E16" s="4" t="inlineStr">
        <is>
          <t xml:space="preserve"> </t>
        </is>
      </c>
      <c r="F16" s="5" t="n">
        <v>31149</v>
      </c>
      <c r="G16" s="4" t="inlineStr">
        <is>
          <t xml:space="preserve"> </t>
        </is>
      </c>
    </row>
    <row r="17">
      <c r="A17" s="4" t="inlineStr">
        <is>
          <t>Net Income (Loss)</t>
        </is>
      </c>
      <c r="B17" s="5" t="n">
        <v>22324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end of period at Sep. 30, 2022</t>
        </is>
      </c>
      <c r="B18" s="5" t="n">
        <v>1067009</v>
      </c>
      <c r="C18" s="5" t="n">
        <v>803</v>
      </c>
      <c r="D18" s="5" t="n">
        <v>-243901</v>
      </c>
      <c r="E18" s="5" t="n">
        <v>699242</v>
      </c>
      <c r="F18" s="5" t="n">
        <v>37121</v>
      </c>
      <c r="G18" s="5" t="n">
        <v>573744</v>
      </c>
    </row>
    <row r="19">
      <c r="A19" s="4" t="inlineStr">
        <is>
          <t>Balance at beginning of period at Mar. 31, 2022</t>
        </is>
      </c>
      <c r="B19" s="5" t="n">
        <v>986274</v>
      </c>
      <c r="C19" s="5" t="n">
        <v>779</v>
      </c>
      <c r="D19" s="5" t="n">
        <v>-171954</v>
      </c>
      <c r="E19" s="5" t="n">
        <v>678812</v>
      </c>
      <c r="F19" s="5" t="n">
        <v>22171</v>
      </c>
      <c r="G19" s="5" t="n">
        <v>456466</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t>
        </is>
      </c>
      <c r="B21" s="5" t="n">
        <v>80</v>
      </c>
      <c r="C21" s="4" t="inlineStr">
        <is>
          <t xml:space="preserve"> </t>
        </is>
      </c>
      <c r="D21" s="4" t="inlineStr">
        <is>
          <t xml:space="preserve"> </t>
        </is>
      </c>
      <c r="E21" s="5" t="n">
        <v>80</v>
      </c>
      <c r="F21" s="4" t="inlineStr">
        <is>
          <t xml:space="preserve"> </t>
        </is>
      </c>
      <c r="G21" s="4" t="inlineStr">
        <is>
          <t xml:space="preserve"> </t>
        </is>
      </c>
    </row>
    <row r="22">
      <c r="A22" s="4" t="inlineStr">
        <is>
          <t>Repurchase of shares</t>
        </is>
      </c>
      <c r="B22" s="5" t="n">
        <v>-16908</v>
      </c>
      <c r="C22" s="4" t="inlineStr">
        <is>
          <t xml:space="preserve"> </t>
        </is>
      </c>
      <c r="D22" s="5" t="n">
        <v>-16908</v>
      </c>
      <c r="E22" s="4" t="inlineStr">
        <is>
          <t xml:space="preserve"> </t>
        </is>
      </c>
      <c r="F22" s="4" t="inlineStr">
        <is>
          <t xml:space="preserve"> </t>
        </is>
      </c>
      <c r="G22" s="4" t="inlineStr">
        <is>
          <t xml:space="preserve"> </t>
        </is>
      </c>
    </row>
    <row r="23">
      <c r="A23" s="4" t="inlineStr">
        <is>
          <t>Shares withheld related to net settlement of equity awards</t>
        </is>
      </c>
      <c r="B23" s="5" t="n">
        <v>-4839</v>
      </c>
      <c r="C23" s="4" t="inlineStr">
        <is>
          <t xml:space="preserve"> </t>
        </is>
      </c>
      <c r="D23" s="5" t="n">
        <v>-4839</v>
      </c>
      <c r="E23" s="4" t="inlineStr">
        <is>
          <t xml:space="preserve"> </t>
        </is>
      </c>
      <c r="F23" s="4" t="inlineStr">
        <is>
          <t xml:space="preserve"> </t>
        </is>
      </c>
      <c r="G23" s="4" t="inlineStr">
        <is>
          <t xml:space="preserve"> </t>
        </is>
      </c>
    </row>
    <row r="24">
      <c r="A24" s="4" t="inlineStr">
        <is>
          <t>Vesting of restricted share grants</t>
        </is>
      </c>
      <c r="B24" s="4" t="inlineStr">
        <is>
          <t xml:space="preserve"> </t>
        </is>
      </c>
      <c r="C24" s="5" t="n">
        <v>1</v>
      </c>
      <c r="D24" s="4" t="inlineStr">
        <is>
          <t xml:space="preserve"> </t>
        </is>
      </c>
      <c r="E24" s="5" t="n">
        <v>-1</v>
      </c>
      <c r="F24" s="4" t="inlineStr">
        <is>
          <t xml:space="preserve"> </t>
        </is>
      </c>
      <c r="G24" s="4" t="inlineStr">
        <is>
          <t xml:space="preserve"> </t>
        </is>
      </c>
    </row>
    <row r="25">
      <c r="A25" s="4" t="inlineStr">
        <is>
          <t>Exercise of options</t>
        </is>
      </c>
      <c r="B25" s="5" t="n">
        <v>1691</v>
      </c>
      <c r="C25" s="5" t="n">
        <v>4</v>
      </c>
      <c r="D25" s="4" t="inlineStr">
        <is>
          <t xml:space="preserve"> </t>
        </is>
      </c>
      <c r="E25" s="5" t="n">
        <v>1687</v>
      </c>
      <c r="F25" s="4" t="inlineStr">
        <is>
          <t xml:space="preserve"> </t>
        </is>
      </c>
      <c r="G25" s="4" t="inlineStr">
        <is>
          <t xml:space="preserve"> </t>
        </is>
      </c>
    </row>
    <row r="26">
      <c r="A26" s="4" t="inlineStr">
        <is>
          <t>Other comprehensive income (loss)</t>
        </is>
      </c>
      <c r="B26" s="5" t="n">
        <v>5004</v>
      </c>
      <c r="C26" s="4" t="inlineStr">
        <is>
          <t xml:space="preserve"> </t>
        </is>
      </c>
      <c r="D26" s="4" t="inlineStr">
        <is>
          <t xml:space="preserve"> </t>
        </is>
      </c>
      <c r="E26" s="4" t="inlineStr">
        <is>
          <t xml:space="preserve"> </t>
        </is>
      </c>
      <c r="F26" s="5" t="n">
        <v>5004</v>
      </c>
      <c r="G26" s="4" t="inlineStr">
        <is>
          <t xml:space="preserve"> </t>
        </is>
      </c>
    </row>
    <row r="27">
      <c r="A27" s="4" t="inlineStr">
        <is>
          <t>Share-based compensation</t>
        </is>
      </c>
      <c r="B27" s="5" t="n">
        <v>4965</v>
      </c>
      <c r="C27" s="4" t="inlineStr">
        <is>
          <t xml:space="preserve"> </t>
        </is>
      </c>
      <c r="D27" s="4" t="inlineStr">
        <is>
          <t xml:space="preserve"> </t>
        </is>
      </c>
      <c r="E27" s="5" t="n">
        <v>4965</v>
      </c>
      <c r="F27" s="4" t="inlineStr">
        <is>
          <t xml:space="preserve"> </t>
        </is>
      </c>
      <c r="G27" s="4" t="inlineStr">
        <is>
          <t xml:space="preserve"> </t>
        </is>
      </c>
    </row>
    <row r="28">
      <c r="A28" s="4" t="inlineStr">
        <is>
          <t>Dividends paid</t>
        </is>
      </c>
      <c r="B28" s="5" t="n">
        <v>-17291</v>
      </c>
      <c r="C28" s="4" t="inlineStr">
        <is>
          <t xml:space="preserve"> </t>
        </is>
      </c>
      <c r="D28" s="4" t="inlineStr">
        <is>
          <t xml:space="preserve"> </t>
        </is>
      </c>
      <c r="E28" s="4" t="inlineStr">
        <is>
          <t xml:space="preserve"> </t>
        </is>
      </c>
      <c r="F28" s="4" t="inlineStr">
        <is>
          <t xml:space="preserve"> </t>
        </is>
      </c>
      <c r="G28" s="5" t="n">
        <v>-17291</v>
      </c>
    </row>
    <row r="29">
      <c r="A29" s="4" t="inlineStr">
        <is>
          <t>Net Income (Loss)</t>
        </is>
      </c>
      <c r="B29" s="5" t="n">
        <v>79205</v>
      </c>
      <c r="C29" s="4" t="inlineStr">
        <is>
          <t xml:space="preserve"> </t>
        </is>
      </c>
      <c r="D29" s="4" t="inlineStr">
        <is>
          <t xml:space="preserve"> </t>
        </is>
      </c>
      <c r="E29" s="4" t="inlineStr">
        <is>
          <t xml:space="preserve"> </t>
        </is>
      </c>
      <c r="F29" s="4" t="inlineStr">
        <is>
          <t xml:space="preserve"> </t>
        </is>
      </c>
      <c r="G29" s="5" t="n">
        <v>79205</v>
      </c>
    </row>
    <row r="30">
      <c r="A30" s="4" t="inlineStr">
        <is>
          <t>Balance at end of period at Jun. 30, 2022</t>
        </is>
      </c>
      <c r="B30" s="5" t="n">
        <v>1038181</v>
      </c>
      <c r="C30" s="5" t="n">
        <v>784</v>
      </c>
      <c r="D30" s="5" t="n">
        <v>-193701</v>
      </c>
      <c r="E30" s="5" t="n">
        <v>685543</v>
      </c>
      <c r="F30" s="5" t="n">
        <v>27175</v>
      </c>
      <c r="G30" s="5" t="n">
        <v>518380</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t>
        </is>
      </c>
      <c r="B32" s="5" t="n">
        <v>64</v>
      </c>
      <c r="C32" s="4" t="inlineStr">
        <is>
          <t xml:space="preserve"> </t>
        </is>
      </c>
      <c r="D32" s="4" t="inlineStr">
        <is>
          <t xml:space="preserve"> </t>
        </is>
      </c>
      <c r="E32" s="5" t="n">
        <v>64</v>
      </c>
      <c r="F32" s="4" t="inlineStr">
        <is>
          <t xml:space="preserve"> </t>
        </is>
      </c>
      <c r="G32" s="4" t="inlineStr">
        <is>
          <t xml:space="preserve"> </t>
        </is>
      </c>
    </row>
    <row r="33">
      <c r="A33" s="4" t="inlineStr">
        <is>
          <t>Repurchase of shares</t>
        </is>
      </c>
      <c r="B33" s="5" t="n">
        <v>-22827</v>
      </c>
      <c r="C33" s="4" t="inlineStr">
        <is>
          <t xml:space="preserve"> </t>
        </is>
      </c>
      <c r="D33" s="5" t="n">
        <v>-22827</v>
      </c>
      <c r="E33" s="4" t="inlineStr">
        <is>
          <t xml:space="preserve"> </t>
        </is>
      </c>
      <c r="F33" s="4" t="inlineStr">
        <is>
          <t xml:space="preserve"> </t>
        </is>
      </c>
      <c r="G33" s="4" t="inlineStr">
        <is>
          <t xml:space="preserve"> </t>
        </is>
      </c>
    </row>
    <row r="34">
      <c r="A34" s="4" t="inlineStr">
        <is>
          <t>Shares withheld related to net settlement of equity awards</t>
        </is>
      </c>
      <c r="B34" s="5" t="n">
        <v>-27373</v>
      </c>
      <c r="C34" s="4" t="inlineStr">
        <is>
          <t xml:space="preserve"> </t>
        </is>
      </c>
      <c r="D34" s="5" t="n">
        <v>-27373</v>
      </c>
      <c r="E34" s="4" t="inlineStr">
        <is>
          <t xml:space="preserve"> </t>
        </is>
      </c>
      <c r="F34" s="4" t="inlineStr">
        <is>
          <t xml:space="preserve"> </t>
        </is>
      </c>
      <c r="G34" s="4" t="inlineStr">
        <is>
          <t xml:space="preserve"> </t>
        </is>
      </c>
    </row>
    <row r="35">
      <c r="A35" s="4" t="inlineStr">
        <is>
          <t>Vesting of restricted share grants</t>
        </is>
      </c>
      <c r="B35" s="4" t="inlineStr">
        <is>
          <t xml:space="preserve"> </t>
        </is>
      </c>
      <c r="C35" s="5" t="n">
        <v>2</v>
      </c>
      <c r="D35" s="4" t="inlineStr">
        <is>
          <t xml:space="preserve"> </t>
        </is>
      </c>
      <c r="E35" s="5" t="n">
        <v>-2</v>
      </c>
      <c r="F35" s="4" t="inlineStr">
        <is>
          <t xml:space="preserve"> </t>
        </is>
      </c>
      <c r="G35" s="4" t="inlineStr">
        <is>
          <t xml:space="preserve"> </t>
        </is>
      </c>
    </row>
    <row r="36">
      <c r="A36" s="4" t="inlineStr">
        <is>
          <t>Exercise of options</t>
        </is>
      </c>
      <c r="B36" s="5" t="n">
        <v>9302</v>
      </c>
      <c r="C36" s="5" t="n">
        <v>17</v>
      </c>
      <c r="D36" s="4" t="inlineStr">
        <is>
          <t xml:space="preserve"> </t>
        </is>
      </c>
      <c r="E36" s="5" t="n">
        <v>9285</v>
      </c>
      <c r="F36" s="4" t="inlineStr">
        <is>
          <t xml:space="preserve"> </t>
        </is>
      </c>
      <c r="G36" s="4" t="inlineStr">
        <is>
          <t xml:space="preserve"> </t>
        </is>
      </c>
    </row>
    <row r="37">
      <c r="A37" s="4" t="inlineStr">
        <is>
          <t>Other comprehensive income (loss)</t>
        </is>
      </c>
      <c r="B37" s="5" t="n">
        <v>994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t>
        </is>
      </c>
      <c r="B38" s="5" t="n">
        <v>4352</v>
      </c>
      <c r="C38" s="4" t="inlineStr">
        <is>
          <t xml:space="preserve"> </t>
        </is>
      </c>
      <c r="D38" s="4" t="inlineStr">
        <is>
          <t xml:space="preserve"> </t>
        </is>
      </c>
      <c r="E38" s="5" t="n">
        <v>4352</v>
      </c>
      <c r="F38" s="4" t="inlineStr">
        <is>
          <t xml:space="preserve"> </t>
        </is>
      </c>
      <c r="G38" s="4" t="inlineStr">
        <is>
          <t xml:space="preserve"> </t>
        </is>
      </c>
    </row>
    <row r="39">
      <c r="A39" s="4" t="inlineStr">
        <is>
          <t>Dividends paid</t>
        </is>
      </c>
      <c r="B39" s="5" t="n">
        <v>-17400</v>
      </c>
      <c r="C39" s="4" t="inlineStr">
        <is>
          <t xml:space="preserve"> </t>
        </is>
      </c>
      <c r="D39" s="4" t="inlineStr">
        <is>
          <t xml:space="preserve"> </t>
        </is>
      </c>
      <c r="E39" s="4" t="inlineStr">
        <is>
          <t xml:space="preserve"> </t>
        </is>
      </c>
      <c r="F39" s="4" t="inlineStr">
        <is>
          <t xml:space="preserve"> </t>
        </is>
      </c>
      <c r="G39" s="5" t="n">
        <v>-17400</v>
      </c>
    </row>
    <row r="40">
      <c r="A40" s="4" t="inlineStr">
        <is>
          <t>Net Income (Loss)</t>
        </is>
      </c>
      <c r="B40" s="5" t="n">
        <v>72764</v>
      </c>
      <c r="C40" s="4" t="inlineStr">
        <is>
          <t xml:space="preserve"> </t>
        </is>
      </c>
      <c r="D40" s="4" t="inlineStr">
        <is>
          <t xml:space="preserve"> </t>
        </is>
      </c>
      <c r="E40" s="4" t="inlineStr">
        <is>
          <t xml:space="preserve"> </t>
        </is>
      </c>
      <c r="F40" s="4" t="inlineStr">
        <is>
          <t xml:space="preserve"> </t>
        </is>
      </c>
      <c r="G40" s="5" t="n">
        <v>72764</v>
      </c>
    </row>
    <row r="41">
      <c r="A41" s="4" t="inlineStr">
        <is>
          <t>Balance at end of period at Sep. 30, 2022</t>
        </is>
      </c>
      <c r="B41" s="5" t="n">
        <v>1067009</v>
      </c>
      <c r="C41" s="5" t="n">
        <v>803</v>
      </c>
      <c r="D41" s="5" t="n">
        <v>-243901</v>
      </c>
      <c r="E41" s="5" t="n">
        <v>699242</v>
      </c>
      <c r="F41" s="5" t="n">
        <v>37121</v>
      </c>
      <c r="G41" s="5" t="n">
        <v>573744</v>
      </c>
    </row>
    <row r="42">
      <c r="A42" s="4" t="inlineStr">
        <is>
          <t>Balance at beginning of period at Dec. 31, 2022</t>
        </is>
      </c>
      <c r="B42" s="5" t="n">
        <v>1065410</v>
      </c>
      <c r="C42" s="5" t="n">
        <v>805</v>
      </c>
      <c r="D42" s="5" t="n">
        <v>-285425</v>
      </c>
      <c r="E42" s="5" t="n">
        <v>705466</v>
      </c>
      <c r="F42" s="5" t="n">
        <v>35442</v>
      </c>
      <c r="G42" s="5" t="n">
        <v>609122</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t>
        </is>
      </c>
      <c r="B44" s="5" t="n">
        <v>60</v>
      </c>
      <c r="C44" s="4" t="inlineStr">
        <is>
          <t xml:space="preserve"> </t>
        </is>
      </c>
      <c r="D44" s="4" t="inlineStr">
        <is>
          <t xml:space="preserve"> </t>
        </is>
      </c>
      <c r="E44" s="5" t="n">
        <v>60</v>
      </c>
      <c r="F44" s="4" t="inlineStr">
        <is>
          <t xml:space="preserve"> </t>
        </is>
      </c>
      <c r="G44" s="4" t="inlineStr">
        <is>
          <t xml:space="preserve"> </t>
        </is>
      </c>
    </row>
    <row r="45">
      <c r="A45" s="4" t="inlineStr">
        <is>
          <t>Repurchase of shares</t>
        </is>
      </c>
      <c r="B45" s="5" t="n">
        <v>-32903</v>
      </c>
      <c r="C45" s="4" t="inlineStr">
        <is>
          <t xml:space="preserve"> </t>
        </is>
      </c>
      <c r="D45" s="5" t="n">
        <v>-32903</v>
      </c>
      <c r="E45" s="4" t="inlineStr">
        <is>
          <t xml:space="preserve"> </t>
        </is>
      </c>
      <c r="F45" s="4" t="inlineStr">
        <is>
          <t xml:space="preserve"> </t>
        </is>
      </c>
      <c r="G45" s="4" t="inlineStr">
        <is>
          <t xml:space="preserve"> </t>
        </is>
      </c>
    </row>
    <row r="46">
      <c r="A46" s="4" t="inlineStr">
        <is>
          <t>Shares withheld related to net settlement of equity awards</t>
        </is>
      </c>
      <c r="B46" s="5" t="n">
        <v>-11656</v>
      </c>
      <c r="C46" s="4" t="inlineStr">
        <is>
          <t xml:space="preserve"> </t>
        </is>
      </c>
      <c r="D46" s="5" t="n">
        <v>-11656</v>
      </c>
      <c r="E46" s="4" t="inlineStr">
        <is>
          <t xml:space="preserve"> </t>
        </is>
      </c>
      <c r="F46" s="4" t="inlineStr">
        <is>
          <t xml:space="preserve"> </t>
        </is>
      </c>
      <c r="G46" s="4" t="inlineStr">
        <is>
          <t xml:space="preserve"> </t>
        </is>
      </c>
    </row>
    <row r="47">
      <c r="A47" s="4" t="inlineStr">
        <is>
          <t>Vesting of restricted share grants</t>
        </is>
      </c>
      <c r="B47" s="4" t="inlineStr">
        <is>
          <t xml:space="preserve"> </t>
        </is>
      </c>
      <c r="C47" s="5" t="n">
        <v>7</v>
      </c>
      <c r="D47" s="4" t="inlineStr">
        <is>
          <t xml:space="preserve"> </t>
        </is>
      </c>
      <c r="E47" s="5" t="n">
        <v>-7</v>
      </c>
      <c r="F47" s="4" t="inlineStr">
        <is>
          <t xml:space="preserve"> </t>
        </is>
      </c>
      <c r="G47" s="4" t="inlineStr">
        <is>
          <t xml:space="preserve"> </t>
        </is>
      </c>
    </row>
    <row r="48">
      <c r="A48" s="4" t="inlineStr">
        <is>
          <t>Exercise of options</t>
        </is>
      </c>
      <c r="B48" s="5" t="n">
        <v>1710</v>
      </c>
      <c r="C48" s="5" t="n">
        <v>3</v>
      </c>
      <c r="D48" s="4" t="inlineStr">
        <is>
          <t xml:space="preserve"> </t>
        </is>
      </c>
      <c r="E48" s="5" t="n">
        <v>1707</v>
      </c>
      <c r="F48" s="4" t="inlineStr">
        <is>
          <t xml:space="preserve"> </t>
        </is>
      </c>
      <c r="G48" s="4" t="inlineStr">
        <is>
          <t xml:space="preserve"> </t>
        </is>
      </c>
    </row>
    <row r="49">
      <c r="A49" s="4" t="inlineStr">
        <is>
          <t>Other comprehensive income (loss)</t>
        </is>
      </c>
      <c r="B49" s="5" t="n">
        <v>-5068</v>
      </c>
      <c r="C49" s="4" t="inlineStr">
        <is>
          <t xml:space="preserve"> </t>
        </is>
      </c>
      <c r="D49" s="4" t="inlineStr">
        <is>
          <t xml:space="preserve"> </t>
        </is>
      </c>
      <c r="E49" s="4" t="inlineStr">
        <is>
          <t xml:space="preserve"> </t>
        </is>
      </c>
      <c r="F49" s="5" t="n">
        <v>-5068</v>
      </c>
      <c r="G49" s="4" t="inlineStr">
        <is>
          <t xml:space="preserve"> </t>
        </is>
      </c>
    </row>
    <row r="50">
      <c r="A50" s="4" t="inlineStr">
        <is>
          <t>Share-based compensation</t>
        </is>
      </c>
      <c r="B50" s="5" t="n">
        <v>4252</v>
      </c>
      <c r="C50" s="4" t="inlineStr">
        <is>
          <t xml:space="preserve"> </t>
        </is>
      </c>
      <c r="D50" s="4" t="inlineStr">
        <is>
          <t xml:space="preserve"> </t>
        </is>
      </c>
      <c r="E50" s="5" t="n">
        <v>4252</v>
      </c>
      <c r="F50" s="4" t="inlineStr">
        <is>
          <t xml:space="preserve"> </t>
        </is>
      </c>
      <c r="G50" s="4" t="inlineStr">
        <is>
          <t xml:space="preserve"> </t>
        </is>
      </c>
    </row>
    <row r="51">
      <c r="A51" s="4" t="inlineStr">
        <is>
          <t>Dividends paid</t>
        </is>
      </c>
      <c r="B51" s="5" t="n">
        <v>-22524</v>
      </c>
      <c r="C51" s="4" t="inlineStr">
        <is>
          <t xml:space="preserve"> </t>
        </is>
      </c>
      <c r="D51" s="4" t="inlineStr">
        <is>
          <t xml:space="preserve"> </t>
        </is>
      </c>
      <c r="E51" s="4" t="inlineStr">
        <is>
          <t xml:space="preserve"> </t>
        </is>
      </c>
      <c r="F51" s="4" t="inlineStr">
        <is>
          <t xml:space="preserve"> </t>
        </is>
      </c>
      <c r="G51" s="5" t="n">
        <v>-22524</v>
      </c>
    </row>
    <row r="52">
      <c r="A52" s="4" t="inlineStr">
        <is>
          <t>Net Income (Loss)</t>
        </is>
      </c>
      <c r="B52" s="5" t="n">
        <v>49273</v>
      </c>
      <c r="C52" s="4" t="inlineStr">
        <is>
          <t xml:space="preserve"> </t>
        </is>
      </c>
      <c r="D52" s="4" t="inlineStr">
        <is>
          <t xml:space="preserve"> </t>
        </is>
      </c>
      <c r="E52" s="4" t="inlineStr">
        <is>
          <t xml:space="preserve"> </t>
        </is>
      </c>
      <c r="F52" s="4" t="inlineStr">
        <is>
          <t xml:space="preserve"> </t>
        </is>
      </c>
      <c r="G52" s="5" t="n">
        <v>49273</v>
      </c>
    </row>
    <row r="53">
      <c r="A53" s="4" t="inlineStr">
        <is>
          <t>Balance at end of period at Mar. 31, 2023</t>
        </is>
      </c>
      <c r="B53" s="5" t="n">
        <v>1048554</v>
      </c>
      <c r="C53" s="5" t="n">
        <v>815</v>
      </c>
      <c r="D53" s="5" t="n">
        <v>-329984</v>
      </c>
      <c r="E53" s="5" t="n">
        <v>711478</v>
      </c>
      <c r="F53" s="5" t="n">
        <v>30374</v>
      </c>
      <c r="G53" s="5" t="n">
        <v>635871</v>
      </c>
    </row>
    <row r="54">
      <c r="A54" s="4" t="inlineStr">
        <is>
          <t>Balance at beginning of period at Dec. 31, 2022</t>
        </is>
      </c>
      <c r="B54" s="5" t="n">
        <v>1065410</v>
      </c>
      <c r="C54" s="5" t="n">
        <v>805</v>
      </c>
      <c r="D54" s="5" t="n">
        <v>-285425</v>
      </c>
      <c r="E54" s="5" t="n">
        <v>705466</v>
      </c>
      <c r="F54" s="5" t="n">
        <v>35442</v>
      </c>
      <c r="G54" s="5" t="n">
        <v>609122</v>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ther comprehensive income (loss)</t>
        </is>
      </c>
      <c r="B56" s="5" t="n">
        <v>-1222</v>
      </c>
      <c r="C56" s="4" t="inlineStr">
        <is>
          <t xml:space="preserve"> </t>
        </is>
      </c>
      <c r="D56" s="4" t="inlineStr">
        <is>
          <t xml:space="preserve"> </t>
        </is>
      </c>
      <c r="E56" s="4" t="inlineStr">
        <is>
          <t xml:space="preserve"> </t>
        </is>
      </c>
      <c r="F56" s="5" t="n">
        <v>-1222</v>
      </c>
      <c r="G56" s="4" t="inlineStr">
        <is>
          <t xml:space="preserve"> </t>
        </is>
      </c>
    </row>
    <row r="57">
      <c r="A57" s="4" t="inlineStr">
        <is>
          <t>Net Income (Loss)</t>
        </is>
      </c>
      <c r="B57" s="5" t="n">
        <v>15795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 at end of period at Sep. 30, 2023</t>
        </is>
      </c>
      <c r="B58" s="5" t="n">
        <v>1076136</v>
      </c>
      <c r="C58" s="5" t="n">
        <v>822</v>
      </c>
      <c r="D58" s="5" t="n">
        <v>-384462</v>
      </c>
      <c r="E58" s="5" t="n">
        <v>723252</v>
      </c>
      <c r="F58" s="5" t="n">
        <v>34220</v>
      </c>
      <c r="G58" s="5" t="n">
        <v>702304</v>
      </c>
    </row>
    <row r="59">
      <c r="A59" s="4" t="inlineStr">
        <is>
          <t>Balance at beginning of period at Mar. 31, 2023</t>
        </is>
      </c>
      <c r="B59" s="5" t="n">
        <v>1048554</v>
      </c>
      <c r="C59" s="5" t="n">
        <v>815</v>
      </c>
      <c r="D59" s="5" t="n">
        <v>-329984</v>
      </c>
      <c r="E59" s="5" t="n">
        <v>711478</v>
      </c>
      <c r="F59" s="5" t="n">
        <v>30374</v>
      </c>
      <c r="G59" s="5" t="n">
        <v>635871</v>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common stock</t>
        </is>
      </c>
      <c r="B61" s="5" t="n">
        <v>51</v>
      </c>
      <c r="C61" s="4" t="inlineStr">
        <is>
          <t xml:space="preserve"> </t>
        </is>
      </c>
      <c r="D61" s="4" t="inlineStr">
        <is>
          <t xml:space="preserve"> </t>
        </is>
      </c>
      <c r="E61" s="5" t="n">
        <v>51</v>
      </c>
      <c r="F61" s="4" t="inlineStr">
        <is>
          <t xml:space="preserve"> </t>
        </is>
      </c>
      <c r="G61" s="4" t="inlineStr">
        <is>
          <t xml:space="preserve"> </t>
        </is>
      </c>
    </row>
    <row r="62">
      <c r="A62" s="4" t="inlineStr">
        <is>
          <t>Repurchase of shares</t>
        </is>
      </c>
      <c r="B62" s="5" t="n">
        <v>-44496</v>
      </c>
      <c r="C62" s="4" t="inlineStr">
        <is>
          <t xml:space="preserve"> </t>
        </is>
      </c>
      <c r="D62" s="5" t="n">
        <v>-44496</v>
      </c>
      <c r="E62" s="4" t="inlineStr">
        <is>
          <t xml:space="preserve"> </t>
        </is>
      </c>
      <c r="F62" s="4" t="inlineStr">
        <is>
          <t xml:space="preserve"> </t>
        </is>
      </c>
      <c r="G62" s="4" t="inlineStr">
        <is>
          <t xml:space="preserve"> </t>
        </is>
      </c>
    </row>
    <row r="63">
      <c r="A63" s="4" t="inlineStr">
        <is>
          <t>Shares withheld related to net settlement of equity awards</t>
        </is>
      </c>
      <c r="B63" s="5" t="n">
        <v>-3190</v>
      </c>
      <c r="C63" s="4" t="inlineStr">
        <is>
          <t xml:space="preserve"> </t>
        </is>
      </c>
      <c r="D63" s="5" t="n">
        <v>-3190</v>
      </c>
      <c r="E63" s="4" t="inlineStr">
        <is>
          <t xml:space="preserve"> </t>
        </is>
      </c>
      <c r="F63" s="4" t="inlineStr">
        <is>
          <t xml:space="preserve"> </t>
        </is>
      </c>
      <c r="G63" s="4" t="inlineStr">
        <is>
          <t xml:space="preserve"> </t>
        </is>
      </c>
    </row>
    <row r="64">
      <c r="A64" s="4" t="inlineStr">
        <is>
          <t>Exercise of options</t>
        </is>
      </c>
      <c r="B64" s="5" t="n">
        <v>1439</v>
      </c>
      <c r="C64" s="5" t="n">
        <v>2</v>
      </c>
      <c r="D64" s="4" t="inlineStr">
        <is>
          <t xml:space="preserve"> </t>
        </is>
      </c>
      <c r="E64" s="5" t="n">
        <v>1437</v>
      </c>
      <c r="F64" s="4" t="inlineStr">
        <is>
          <t xml:space="preserve"> </t>
        </is>
      </c>
      <c r="G64" s="4" t="inlineStr">
        <is>
          <t xml:space="preserve"> </t>
        </is>
      </c>
    </row>
    <row r="65">
      <c r="A65" s="4" t="inlineStr">
        <is>
          <t>Other comprehensive income (loss)</t>
        </is>
      </c>
      <c r="B65" s="5" t="n">
        <v>3913</v>
      </c>
      <c r="C65" s="4" t="inlineStr">
        <is>
          <t xml:space="preserve"> </t>
        </is>
      </c>
      <c r="D65" s="4" t="inlineStr">
        <is>
          <t xml:space="preserve"> </t>
        </is>
      </c>
      <c r="E65" s="4" t="inlineStr">
        <is>
          <t xml:space="preserve"> </t>
        </is>
      </c>
      <c r="F65" s="5" t="n">
        <v>3913</v>
      </c>
      <c r="G65" s="4" t="inlineStr">
        <is>
          <t xml:space="preserve"> </t>
        </is>
      </c>
    </row>
    <row r="66">
      <c r="A66" s="4" t="inlineStr">
        <is>
          <t>Share-based compensation</t>
        </is>
      </c>
      <c r="B66" s="5" t="n">
        <v>4242</v>
      </c>
      <c r="C66" s="4" t="inlineStr">
        <is>
          <t xml:space="preserve"> </t>
        </is>
      </c>
      <c r="D66" s="4" t="inlineStr">
        <is>
          <t xml:space="preserve"> </t>
        </is>
      </c>
      <c r="E66" s="5" t="n">
        <v>4242</v>
      </c>
      <c r="F66" s="4" t="inlineStr">
        <is>
          <t xml:space="preserve"> </t>
        </is>
      </c>
      <c r="G66" s="4" t="inlineStr">
        <is>
          <t xml:space="preserve"> </t>
        </is>
      </c>
    </row>
    <row r="67">
      <c r="A67" s="4" t="inlineStr">
        <is>
          <t>Dividends paid</t>
        </is>
      </c>
      <c r="B67" s="5" t="n">
        <v>-21083</v>
      </c>
      <c r="C67" s="4" t="inlineStr">
        <is>
          <t xml:space="preserve"> </t>
        </is>
      </c>
      <c r="D67" s="4" t="inlineStr">
        <is>
          <t xml:space="preserve"> </t>
        </is>
      </c>
      <c r="E67" s="4" t="inlineStr">
        <is>
          <t xml:space="preserve"> </t>
        </is>
      </c>
      <c r="F67" s="4" t="inlineStr">
        <is>
          <t xml:space="preserve"> </t>
        </is>
      </c>
      <c r="G67" s="5" t="n">
        <v>-21083</v>
      </c>
    </row>
    <row r="68">
      <c r="A68" s="4" t="inlineStr">
        <is>
          <t>Net Income (Loss)</t>
        </is>
      </c>
      <c r="B68" s="5" t="n">
        <v>56671</v>
      </c>
      <c r="C68" s="4" t="inlineStr">
        <is>
          <t xml:space="preserve"> </t>
        </is>
      </c>
      <c r="D68" s="4" t="inlineStr">
        <is>
          <t xml:space="preserve"> </t>
        </is>
      </c>
      <c r="E68" s="4" t="inlineStr">
        <is>
          <t xml:space="preserve"> </t>
        </is>
      </c>
      <c r="F68" s="4" t="inlineStr">
        <is>
          <t xml:space="preserve"> </t>
        </is>
      </c>
      <c r="G68" s="5" t="n">
        <v>56671</v>
      </c>
    </row>
    <row r="69">
      <c r="A69" s="4" t="inlineStr">
        <is>
          <t>Balance at end of period at Jun. 30, 2023</t>
        </is>
      </c>
      <c r="B69" s="5" t="n">
        <v>1046101</v>
      </c>
      <c r="C69" s="5" t="n">
        <v>817</v>
      </c>
      <c r="D69" s="5" t="n">
        <v>-377670</v>
      </c>
      <c r="E69" s="5" t="n">
        <v>717208</v>
      </c>
      <c r="F69" s="5" t="n">
        <v>34287</v>
      </c>
      <c r="G69" s="5" t="n">
        <v>671459</v>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ssuance of common stock</t>
        </is>
      </c>
      <c r="B71" s="5" t="n">
        <v>78</v>
      </c>
      <c r="C71" s="4" t="inlineStr">
        <is>
          <t xml:space="preserve"> </t>
        </is>
      </c>
      <c r="D71" s="4" t="inlineStr">
        <is>
          <t xml:space="preserve"> </t>
        </is>
      </c>
      <c r="E71" s="5" t="n">
        <v>78</v>
      </c>
      <c r="F71" s="4" t="inlineStr">
        <is>
          <t xml:space="preserve"> </t>
        </is>
      </c>
      <c r="G71" s="4" t="inlineStr">
        <is>
          <t xml:space="preserve"> </t>
        </is>
      </c>
    </row>
    <row r="72">
      <c r="A72" s="4" t="inlineStr">
        <is>
          <t>Repurchase of shares</t>
        </is>
      </c>
      <c r="B72" s="5" t="n">
        <v>-98</v>
      </c>
      <c r="C72" s="4" t="inlineStr">
        <is>
          <t xml:space="preserve"> </t>
        </is>
      </c>
      <c r="D72" s="5" t="n">
        <v>-98</v>
      </c>
      <c r="E72" s="4" t="inlineStr">
        <is>
          <t xml:space="preserve"> </t>
        </is>
      </c>
      <c r="F72" s="4" t="inlineStr">
        <is>
          <t xml:space="preserve"> </t>
        </is>
      </c>
      <c r="G72" s="4" t="inlineStr">
        <is>
          <t xml:space="preserve"> </t>
        </is>
      </c>
    </row>
    <row r="73">
      <c r="A73" s="4" t="inlineStr">
        <is>
          <t>Shares withheld related to net settlement of equity awards</t>
        </is>
      </c>
      <c r="B73" s="5" t="n">
        <v>6890</v>
      </c>
      <c r="C73" s="4" t="inlineStr">
        <is>
          <t xml:space="preserve"> </t>
        </is>
      </c>
      <c r="D73" s="5" t="n">
        <v>-6890</v>
      </c>
      <c r="E73" s="4" t="inlineStr">
        <is>
          <t xml:space="preserve"> </t>
        </is>
      </c>
      <c r="F73" s="4" t="inlineStr">
        <is>
          <t xml:space="preserve"> </t>
        </is>
      </c>
      <c r="G73" s="4" t="inlineStr">
        <is>
          <t xml:space="preserve"> </t>
        </is>
      </c>
    </row>
    <row r="74">
      <c r="A74" s="4" t="inlineStr">
        <is>
          <t>Vesting of restricted share grants</t>
        </is>
      </c>
      <c r="B74" s="4" t="inlineStr">
        <is>
          <t xml:space="preserve"> </t>
        </is>
      </c>
      <c r="C74" s="5" t="n">
        <v>1</v>
      </c>
      <c r="D74" s="4" t="inlineStr">
        <is>
          <t xml:space="preserve"> </t>
        </is>
      </c>
      <c r="E74" s="5" t="n">
        <v>-1</v>
      </c>
      <c r="F74" s="4" t="inlineStr">
        <is>
          <t xml:space="preserve"> </t>
        </is>
      </c>
      <c r="G74" s="4" t="inlineStr">
        <is>
          <t xml:space="preserve"> </t>
        </is>
      </c>
    </row>
    <row r="75">
      <c r="A75" s="4" t="inlineStr">
        <is>
          <t>Exercise of options</t>
        </is>
      </c>
      <c r="B75" s="5" t="n">
        <v>2076</v>
      </c>
      <c r="C75" s="5" t="n">
        <v>4</v>
      </c>
      <c r="D75" s="4" t="inlineStr">
        <is>
          <t xml:space="preserve"> </t>
        </is>
      </c>
      <c r="E75" s="5" t="n">
        <v>2072</v>
      </c>
      <c r="F75" s="4" t="inlineStr">
        <is>
          <t xml:space="preserve"> </t>
        </is>
      </c>
      <c r="G75" s="4" t="inlineStr">
        <is>
          <t xml:space="preserve"> </t>
        </is>
      </c>
    </row>
    <row r="76">
      <c r="A76" s="4" t="inlineStr">
        <is>
          <t>Other comprehensive income (loss)</t>
        </is>
      </c>
      <c r="B76" s="5" t="n">
        <v>-67</v>
      </c>
      <c r="C76" s="4" t="inlineStr">
        <is>
          <t xml:space="preserve"> </t>
        </is>
      </c>
      <c r="D76" s="4" t="inlineStr">
        <is>
          <t xml:space="preserve"> </t>
        </is>
      </c>
      <c r="E76" s="4" t="inlineStr">
        <is>
          <t xml:space="preserve"> </t>
        </is>
      </c>
      <c r="F76" s="5" t="n">
        <v>-67</v>
      </c>
      <c r="G76" s="4" t="inlineStr">
        <is>
          <t xml:space="preserve"> </t>
        </is>
      </c>
    </row>
    <row r="77">
      <c r="A77" s="4" t="inlineStr">
        <is>
          <t>Share-based compensation</t>
        </is>
      </c>
      <c r="B77" s="5" t="n">
        <v>3895</v>
      </c>
      <c r="C77" s="4" t="inlineStr">
        <is>
          <t xml:space="preserve"> </t>
        </is>
      </c>
      <c r="D77" s="4" t="inlineStr">
        <is>
          <t xml:space="preserve"> </t>
        </is>
      </c>
      <c r="E77" s="5" t="n">
        <v>3895</v>
      </c>
      <c r="F77" s="4" t="inlineStr">
        <is>
          <t xml:space="preserve"> </t>
        </is>
      </c>
      <c r="G77" s="4" t="inlineStr">
        <is>
          <t xml:space="preserve"> </t>
        </is>
      </c>
    </row>
    <row r="78">
      <c r="A78" s="4" t="inlineStr">
        <is>
          <t>Dividends paid</t>
        </is>
      </c>
      <c r="B78" s="5" t="n">
        <v>-21162</v>
      </c>
      <c r="C78" s="4" t="inlineStr">
        <is>
          <t xml:space="preserve"> </t>
        </is>
      </c>
      <c r="D78" s="4" t="inlineStr">
        <is>
          <t xml:space="preserve"> </t>
        </is>
      </c>
      <c r="E78" s="4" t="inlineStr">
        <is>
          <t xml:space="preserve"> </t>
        </is>
      </c>
      <c r="F78" s="4" t="inlineStr">
        <is>
          <t xml:space="preserve"> </t>
        </is>
      </c>
      <c r="G78" s="5" t="n">
        <v>21162</v>
      </c>
    </row>
    <row r="79">
      <c r="A79" s="4" t="inlineStr">
        <is>
          <t>Net Income (Loss)</t>
        </is>
      </c>
      <c r="B79" s="5" t="n">
        <v>52007</v>
      </c>
      <c r="C79" s="4" t="inlineStr">
        <is>
          <t xml:space="preserve"> </t>
        </is>
      </c>
      <c r="D79" s="4" t="inlineStr">
        <is>
          <t xml:space="preserve"> </t>
        </is>
      </c>
      <c r="E79" s="4" t="inlineStr">
        <is>
          <t xml:space="preserve"> </t>
        </is>
      </c>
      <c r="F79" s="4" t="inlineStr">
        <is>
          <t xml:space="preserve"> </t>
        </is>
      </c>
      <c r="G79" s="5" t="n">
        <v>52007</v>
      </c>
    </row>
    <row r="80">
      <c r="A80" s="4" t="inlineStr">
        <is>
          <t>Balance at end of period at Sep. 30, 2023</t>
        </is>
      </c>
      <c r="B80" s="6" t="n">
        <v>1076136</v>
      </c>
      <c r="C80" s="6" t="n">
        <v>822</v>
      </c>
      <c r="D80" s="6" t="n">
        <v>-384462</v>
      </c>
      <c r="E80" s="6" t="n">
        <v>723252</v>
      </c>
      <c r="F80" s="6" t="n">
        <v>34220</v>
      </c>
      <c r="G80" s="6" t="n">
        <v>7023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hare-Based Compensation - Additional Information (Details) - USD ($) $ in Millions</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8" t="n">
        <v>3.9</v>
      </c>
      <c r="C4" s="8" t="n">
        <v>4.4</v>
      </c>
      <c r="D4" s="4" t="inlineStr">
        <is>
          <t xml:space="preserve"> </t>
        </is>
      </c>
      <c r="E4" s="8" t="n">
        <v>12.4</v>
      </c>
      <c r="F4" s="8" t="n">
        <v>13.3</v>
      </c>
    </row>
    <row r="5">
      <c r="A5" s="4" t="inlineStr">
        <is>
          <t>Restricted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umber of restricted shares granted</t>
        </is>
      </c>
      <c r="B7" s="5" t="n">
        <v>33153</v>
      </c>
      <c r="C7" s="4" t="inlineStr">
        <is>
          <t xml:space="preserve"> </t>
        </is>
      </c>
      <c r="D7" s="4" t="inlineStr">
        <is>
          <t xml:space="preserve"> </t>
        </is>
      </c>
      <c r="E7" s="5" t="n">
        <v>513715</v>
      </c>
      <c r="F7" s="5" t="n">
        <v>637235</v>
      </c>
    </row>
    <row r="8">
      <c r="A8" s="4" t="inlineStr">
        <is>
          <t>Vested (in shares)</t>
        </is>
      </c>
      <c r="B8" s="4" t="inlineStr">
        <is>
          <t xml:space="preserve"> </t>
        </is>
      </c>
      <c r="C8" s="4" t="inlineStr">
        <is>
          <t xml:space="preserve"> </t>
        </is>
      </c>
      <c r="D8" s="4" t="inlineStr">
        <is>
          <t xml:space="preserve"> </t>
        </is>
      </c>
      <c r="E8" s="5" t="n">
        <v>773507</v>
      </c>
      <c r="F8" s="5" t="n">
        <v>827872</v>
      </c>
    </row>
    <row r="9">
      <c r="A9" s="4" t="inlineStr">
        <is>
          <t>Restricted Shares | Vest Over Two Yea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umber of restricted shares granted</t>
        </is>
      </c>
      <c r="B11" s="5" t="n">
        <v>9013</v>
      </c>
      <c r="C11" s="4" t="inlineStr">
        <is>
          <t xml:space="preserve"> </t>
        </is>
      </c>
      <c r="D11" s="4" t="inlineStr">
        <is>
          <t xml:space="preserve"> </t>
        </is>
      </c>
      <c r="E11" s="5" t="n">
        <v>51919</v>
      </c>
      <c r="F11" s="4" t="inlineStr">
        <is>
          <t xml:space="preserve"> </t>
        </is>
      </c>
    </row>
    <row r="12">
      <c r="A12" s="4" t="inlineStr">
        <is>
          <t>Vested (in shares)</t>
        </is>
      </c>
      <c r="B12" s="4" t="inlineStr">
        <is>
          <t xml:space="preserve"> </t>
        </is>
      </c>
      <c r="C12" s="4" t="inlineStr">
        <is>
          <t xml:space="preserve"> </t>
        </is>
      </c>
      <c r="D12" s="4" t="inlineStr">
        <is>
          <t xml:space="preserve"> </t>
        </is>
      </c>
      <c r="E12" s="5" t="n">
        <v>30012</v>
      </c>
      <c r="F12" s="4" t="inlineStr">
        <is>
          <t xml:space="preserve"> </t>
        </is>
      </c>
    </row>
    <row r="13">
      <c r="A13" s="4" t="inlineStr">
        <is>
          <t>Vesting period from grant date</t>
        </is>
      </c>
      <c r="B13" s="4" t="inlineStr">
        <is>
          <t xml:space="preserve"> </t>
        </is>
      </c>
      <c r="C13" s="4" t="inlineStr">
        <is>
          <t xml:space="preserve"> </t>
        </is>
      </c>
      <c r="D13" s="4" t="inlineStr">
        <is>
          <t xml:space="preserve"> </t>
        </is>
      </c>
      <c r="E13" s="4" t="inlineStr">
        <is>
          <t>2 years</t>
        </is>
      </c>
      <c r="F13" s="4" t="inlineStr">
        <is>
          <t xml:space="preserve"> </t>
        </is>
      </c>
    </row>
    <row r="14">
      <c r="A14" s="4" t="inlineStr">
        <is>
          <t>Restricted Shares | Vest Over Three Yea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umber of restricted shares granted</t>
        </is>
      </c>
      <c r="B16" s="4" t="inlineStr">
        <is>
          <t xml:space="preserve"> </t>
        </is>
      </c>
      <c r="C16" s="4" t="inlineStr">
        <is>
          <t xml:space="preserve"> </t>
        </is>
      </c>
      <c r="D16" s="4" t="inlineStr">
        <is>
          <t xml:space="preserve"> </t>
        </is>
      </c>
      <c r="E16" s="5" t="n">
        <v>258908</v>
      </c>
      <c r="F16" s="4" t="inlineStr">
        <is>
          <t xml:space="preserve"> </t>
        </is>
      </c>
    </row>
    <row r="17">
      <c r="A17" s="4" t="inlineStr">
        <is>
          <t>Vesting period from grant date</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Restricted Shares | Vest Over Thirty Three Mont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umber of restricted shares granted</t>
        </is>
      </c>
      <c r="B20" s="4" t="inlineStr">
        <is>
          <t xml:space="preserve"> </t>
        </is>
      </c>
      <c r="C20" s="4" t="inlineStr">
        <is>
          <t xml:space="preserve"> </t>
        </is>
      </c>
      <c r="D20" s="4" t="inlineStr">
        <is>
          <t xml:space="preserve"> </t>
        </is>
      </c>
      <c r="E20" s="5" t="n">
        <v>84039</v>
      </c>
      <c r="F20" s="4" t="inlineStr">
        <is>
          <t xml:space="preserve"> </t>
        </is>
      </c>
    </row>
    <row r="21">
      <c r="A21" s="4" t="inlineStr">
        <is>
          <t>Vesting period from grant date</t>
        </is>
      </c>
      <c r="B21" s="4" t="inlineStr">
        <is>
          <t xml:space="preserve"> </t>
        </is>
      </c>
      <c r="C21" s="4" t="inlineStr">
        <is>
          <t xml:space="preserve"> </t>
        </is>
      </c>
      <c r="D21" s="4" t="inlineStr">
        <is>
          <t xml:space="preserve"> </t>
        </is>
      </c>
      <c r="E21" s="4" t="inlineStr">
        <is>
          <t>2 years</t>
        </is>
      </c>
      <c r="F21" s="4" t="inlineStr">
        <is>
          <t xml:space="preserve"> </t>
        </is>
      </c>
    </row>
    <row r="22">
      <c r="A22" s="4" t="inlineStr">
        <is>
          <t>Restricted Shares | Vest One-Thirds in 3 yea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number of restricted shares granted</t>
        </is>
      </c>
      <c r="B24" s="4" t="inlineStr">
        <is>
          <t xml:space="preserve"> </t>
        </is>
      </c>
      <c r="C24" s="4" t="inlineStr">
        <is>
          <t xml:space="preserve"> </t>
        </is>
      </c>
      <c r="D24" s="4" t="inlineStr">
        <is>
          <t xml:space="preserve"> </t>
        </is>
      </c>
      <c r="E24" s="5" t="n">
        <v>31073</v>
      </c>
      <c r="F24" s="4" t="inlineStr">
        <is>
          <t xml:space="preserve"> </t>
        </is>
      </c>
    </row>
    <row r="25">
      <c r="A25" s="4" t="inlineStr">
        <is>
          <t>Vesting period from grant date</t>
        </is>
      </c>
      <c r="B25" s="4" t="inlineStr">
        <is>
          <t xml:space="preserve"> </t>
        </is>
      </c>
      <c r="C25" s="4" t="inlineStr">
        <is>
          <t xml:space="preserve"> </t>
        </is>
      </c>
      <c r="D25" s="4" t="inlineStr">
        <is>
          <t xml:space="preserve"> </t>
        </is>
      </c>
      <c r="E25" s="4" t="inlineStr">
        <is>
          <t>3 years</t>
        </is>
      </c>
      <c r="F25" s="4" t="inlineStr">
        <is>
          <t xml:space="preserve"> </t>
        </is>
      </c>
    </row>
    <row r="26">
      <c r="A26" s="4" t="inlineStr">
        <is>
          <t>Restricted Shares | Vest Two-Thirds in 2 yea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 from grant date</t>
        </is>
      </c>
      <c r="B28" s="4" t="inlineStr">
        <is>
          <t xml:space="preserve"> </t>
        </is>
      </c>
      <c r="C28" s="4" t="inlineStr">
        <is>
          <t xml:space="preserve"> </t>
        </is>
      </c>
      <c r="D28" s="4" t="inlineStr">
        <is>
          <t xml:space="preserve"> </t>
        </is>
      </c>
      <c r="E28" s="4" t="inlineStr">
        <is>
          <t>2 years</t>
        </is>
      </c>
      <c r="F28" s="4" t="inlineStr">
        <is>
          <t xml:space="preserve"> </t>
        </is>
      </c>
    </row>
    <row r="29">
      <c r="A29" s="4" t="inlineStr">
        <is>
          <t>Restricted Shares | Vest One-Third in 2 yea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 from grant date</t>
        </is>
      </c>
      <c r="B31" s="4" t="inlineStr">
        <is>
          <t xml:space="preserve"> </t>
        </is>
      </c>
      <c r="C31" s="4" t="inlineStr">
        <is>
          <t xml:space="preserve"> </t>
        </is>
      </c>
      <c r="D31" s="4" t="inlineStr">
        <is>
          <t xml:space="preserve"> </t>
        </is>
      </c>
      <c r="E31" s="4" t="inlineStr">
        <is>
          <t>2 years</t>
        </is>
      </c>
      <c r="F31" s="4" t="inlineStr">
        <is>
          <t xml:space="preserve"> </t>
        </is>
      </c>
    </row>
    <row r="32">
      <c r="A32" s="4" t="inlineStr">
        <is>
          <t>Restricted Shares | Vest Two-Thirds in 3 yea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number of restricted shares granted</t>
        </is>
      </c>
      <c r="B34" s="4" t="inlineStr">
        <is>
          <t xml:space="preserve"> </t>
        </is>
      </c>
      <c r="C34" s="4" t="inlineStr">
        <is>
          <t xml:space="preserve"> </t>
        </is>
      </c>
      <c r="D34" s="4" t="inlineStr">
        <is>
          <t xml:space="preserve"> </t>
        </is>
      </c>
      <c r="E34" s="5" t="n">
        <v>33624</v>
      </c>
      <c r="F34" s="4" t="inlineStr">
        <is>
          <t xml:space="preserve"> </t>
        </is>
      </c>
    </row>
    <row r="35">
      <c r="A35" s="4" t="inlineStr">
        <is>
          <t>Vesting period from grant date</t>
        </is>
      </c>
      <c r="B35" s="4" t="inlineStr">
        <is>
          <t xml:space="preserve"> </t>
        </is>
      </c>
      <c r="C35" s="4" t="inlineStr">
        <is>
          <t xml:space="preserve"> </t>
        </is>
      </c>
      <c r="D35" s="4" t="inlineStr">
        <is>
          <t xml:space="preserve"> </t>
        </is>
      </c>
      <c r="E35" s="4" t="inlineStr">
        <is>
          <t>3 years</t>
        </is>
      </c>
      <c r="F35" s="4" t="inlineStr">
        <is>
          <t xml:space="preserve"> </t>
        </is>
      </c>
    </row>
    <row r="36">
      <c r="A36" s="4" t="inlineStr">
        <is>
          <t>Restricted Shares | Vest Over Four Yea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number of restricted shares granted</t>
        </is>
      </c>
      <c r="B38" s="5" t="n">
        <v>24140</v>
      </c>
      <c r="C38" s="4" t="inlineStr">
        <is>
          <t xml:space="preserve"> </t>
        </is>
      </c>
      <c r="D38" s="4" t="inlineStr">
        <is>
          <t xml:space="preserve"> </t>
        </is>
      </c>
      <c r="E38" s="5" t="n">
        <v>24140</v>
      </c>
      <c r="F38" s="4" t="inlineStr">
        <is>
          <t xml:space="preserve"> </t>
        </is>
      </c>
    </row>
    <row r="39">
      <c r="A39" s="4" t="inlineStr">
        <is>
          <t>Vesting period from grant date</t>
        </is>
      </c>
      <c r="B39" s="4" t="inlineStr">
        <is>
          <t>4 years</t>
        </is>
      </c>
      <c r="C39" s="4" t="inlineStr">
        <is>
          <t xml:space="preserve"> </t>
        </is>
      </c>
      <c r="D39" s="4" t="inlineStr">
        <is>
          <t xml:space="preserve"> </t>
        </is>
      </c>
      <c r="E39" s="4" t="inlineStr">
        <is>
          <t>4 years</t>
        </is>
      </c>
      <c r="F39" s="4" t="inlineStr">
        <is>
          <t xml:space="preserve"> </t>
        </is>
      </c>
    </row>
  </sheetData>
  <mergeCells count="3">
    <mergeCell ref="A1:A2"/>
    <mergeCell ref="B1:C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Schedule of Activity Related to Stock Options Awards and Restricted Stock Awards (Details)</t>
        </is>
      </c>
      <c r="B1" s="2" t="inlineStr">
        <is>
          <t>3 Months Ended</t>
        </is>
      </c>
      <c r="C1" s="2" t="inlineStr">
        <is>
          <t>9 Months Ended</t>
        </is>
      </c>
    </row>
    <row r="2">
      <c r="B2" s="2" t="inlineStr">
        <is>
          <t>Sep. 30, 2023 $ / shares shares</t>
        </is>
      </c>
      <c r="C2" s="2" t="inlineStr">
        <is>
          <t>Sep. 30, 2023 $ / shares shares</t>
        </is>
      </c>
      <c r="D2" s="2" t="inlineStr">
        <is>
          <t>Sep. 30, 2022 $ / shares shares</t>
        </is>
      </c>
    </row>
    <row r="3">
      <c r="A3" s="4" t="inlineStr">
        <is>
          <t>Employee Stock Option</t>
        </is>
      </c>
      <c r="B3" s="4" t="inlineStr">
        <is>
          <t xml:space="preserve"> </t>
        </is>
      </c>
      <c r="C3" s="4" t="inlineStr">
        <is>
          <t xml:space="preserve"> </t>
        </is>
      </c>
      <c r="D3" s="4" t="inlineStr">
        <is>
          <t xml:space="preserve"> </t>
        </is>
      </c>
    </row>
    <row r="4">
      <c r="A4" s="3" t="inlineStr">
        <is>
          <t>Avg wtd grant-date fair value</t>
        </is>
      </c>
      <c r="B4" s="4" t="inlineStr">
        <is>
          <t xml:space="preserve"> </t>
        </is>
      </c>
      <c r="C4" s="4" t="inlineStr">
        <is>
          <t xml:space="preserve"> </t>
        </is>
      </c>
      <c r="D4" s="4" t="inlineStr">
        <is>
          <t xml:space="preserve"> </t>
        </is>
      </c>
    </row>
    <row r="5">
      <c r="A5" s="4" t="inlineStr">
        <is>
          <t>Outstanding at beginning of period</t>
        </is>
      </c>
      <c r="B5" s="4" t="inlineStr">
        <is>
          <t xml:space="preserve"> </t>
        </is>
      </c>
      <c r="C5" s="7" t="n">
        <v>4.31</v>
      </c>
      <c r="D5" s="7" t="n">
        <v>3.94</v>
      </c>
    </row>
    <row r="6">
      <c r="A6" s="4" t="inlineStr">
        <is>
          <t>Forfeited</t>
        </is>
      </c>
      <c r="B6" s="4" t="inlineStr">
        <is>
          <t xml:space="preserve"> </t>
        </is>
      </c>
      <c r="C6" s="5" t="n">
        <v>0</v>
      </c>
      <c r="D6" s="11" t="n">
        <v>6.46</v>
      </c>
    </row>
    <row r="7">
      <c r="A7" s="4" t="inlineStr">
        <is>
          <t>Exercised</t>
        </is>
      </c>
      <c r="B7" s="4" t="inlineStr">
        <is>
          <t xml:space="preserve"> </t>
        </is>
      </c>
      <c r="C7" s="11" t="n">
        <v>3.7</v>
      </c>
      <c r="D7" s="11" t="n">
        <v>3.43</v>
      </c>
    </row>
    <row r="8">
      <c r="A8" s="4" t="inlineStr">
        <is>
          <t>Outstanding at end of the period</t>
        </is>
      </c>
      <c r="B8" s="7" t="n">
        <v>4.59</v>
      </c>
      <c r="C8" s="11" t="n">
        <v>4.59</v>
      </c>
      <c r="D8" s="11" t="n">
        <v>4.31</v>
      </c>
    </row>
    <row r="9">
      <c r="A9" s="4" t="inlineStr">
        <is>
          <t>Vested</t>
        </is>
      </c>
      <c r="B9" s="4" t="inlineStr">
        <is>
          <t xml:space="preserve"> </t>
        </is>
      </c>
      <c r="C9" s="11" t="n">
        <v>4.57</v>
      </c>
      <c r="D9" s="11" t="n">
        <v>4.27</v>
      </c>
    </row>
    <row r="10">
      <c r="A10" s="4" t="inlineStr">
        <is>
          <t>Unvested</t>
        </is>
      </c>
      <c r="B10" s="4" t="inlineStr">
        <is>
          <t xml:space="preserve"> </t>
        </is>
      </c>
      <c r="C10" s="11" t="n">
        <v>4.85</v>
      </c>
      <c r="D10" s="11" t="n">
        <v>4.85</v>
      </c>
    </row>
    <row r="11">
      <c r="A11" s="3" t="inlineStr">
        <is>
          <t>Avg wtd exercise price</t>
        </is>
      </c>
      <c r="B11" s="4" t="inlineStr">
        <is>
          <t xml:space="preserve"> </t>
        </is>
      </c>
      <c r="C11" s="4" t="inlineStr">
        <is>
          <t xml:space="preserve"> </t>
        </is>
      </c>
      <c r="D11" s="4" t="inlineStr">
        <is>
          <t xml:space="preserve"> </t>
        </is>
      </c>
    </row>
    <row r="12">
      <c r="A12" s="4" t="inlineStr">
        <is>
          <t>Outstanding at beginning of period</t>
        </is>
      </c>
      <c r="B12" s="4" t="inlineStr">
        <is>
          <t xml:space="preserve"> </t>
        </is>
      </c>
      <c r="C12" s="11" t="n">
        <v>7.57</v>
      </c>
      <c r="D12" s="11" t="n">
        <v>6.71</v>
      </c>
    </row>
    <row r="13">
      <c r="A13" s="4" t="inlineStr">
        <is>
          <t>Forfeited</t>
        </is>
      </c>
      <c r="B13" s="4" t="inlineStr">
        <is>
          <t xml:space="preserve"> </t>
        </is>
      </c>
      <c r="C13" s="5" t="n">
        <v>0</v>
      </c>
      <c r="D13" s="11" t="n">
        <v>14.15</v>
      </c>
    </row>
    <row r="14">
      <c r="A14" s="4" t="inlineStr">
        <is>
          <t>Exercised</t>
        </is>
      </c>
      <c r="B14" s="4" t="inlineStr">
        <is>
          <t xml:space="preserve"> </t>
        </is>
      </c>
      <c r="C14" s="11" t="n">
        <v>5.7</v>
      </c>
      <c r="D14" s="11" t="n">
        <v>5.53</v>
      </c>
    </row>
    <row r="15">
      <c r="A15" s="4" t="inlineStr">
        <is>
          <t>Outstanding at end of the period</t>
        </is>
      </c>
      <c r="B15" s="11" t="n">
        <v>8.44</v>
      </c>
      <c r="C15" s="11" t="n">
        <v>8.44</v>
      </c>
      <c r="D15" s="11" t="n">
        <v>7.55</v>
      </c>
    </row>
    <row r="16">
      <c r="A16" s="4" t="inlineStr">
        <is>
          <t>Vested</t>
        </is>
      </c>
      <c r="B16" s="7" t="n">
        <v>8.359999999999999</v>
      </c>
      <c r="C16" s="11" t="n">
        <v>8.359999999999999</v>
      </c>
      <c r="D16" s="11" t="n">
        <v>7.45</v>
      </c>
    </row>
    <row r="17">
      <c r="A17" s="4" t="inlineStr">
        <is>
          <t>Unvested</t>
        </is>
      </c>
      <c r="B17" s="4" t="inlineStr">
        <is>
          <t xml:space="preserve"> </t>
        </is>
      </c>
      <c r="C17" s="7" t="n">
        <v>9.23</v>
      </c>
      <c r="D17" s="7" t="n">
        <v>9.24</v>
      </c>
    </row>
    <row r="18">
      <c r="A18" s="3" t="inlineStr">
        <is>
          <t>Units</t>
        </is>
      </c>
      <c r="B18" s="4" t="inlineStr">
        <is>
          <t xml:space="preserve"> </t>
        </is>
      </c>
      <c r="C18" s="4" t="inlineStr">
        <is>
          <t xml:space="preserve"> </t>
        </is>
      </c>
      <c r="D18" s="4" t="inlineStr">
        <is>
          <t xml:space="preserve"> </t>
        </is>
      </c>
    </row>
    <row r="19">
      <c r="A19" s="4" t="inlineStr">
        <is>
          <t>Outstanding at beginning of period | shares</t>
        </is>
      </c>
      <c r="B19" s="4" t="inlineStr">
        <is>
          <t xml:space="preserve"> </t>
        </is>
      </c>
      <c r="C19" s="5" t="n">
        <v>2884180</v>
      </c>
      <c r="D19" s="5" t="n">
        <v>5315210</v>
      </c>
    </row>
    <row r="20">
      <c r="A20" s="4" t="inlineStr">
        <is>
          <t>Forfeited | shares</t>
        </is>
      </c>
      <c r="B20" s="4" t="inlineStr">
        <is>
          <t xml:space="preserve"> </t>
        </is>
      </c>
      <c r="C20" s="5" t="n">
        <v>0</v>
      </c>
      <c r="D20" s="5" t="n">
        <v>-451</v>
      </c>
    </row>
    <row r="21">
      <c r="A21" s="4" t="inlineStr">
        <is>
          <t>Exercised | shares</t>
        </is>
      </c>
      <c r="B21" s="4" t="inlineStr">
        <is>
          <t xml:space="preserve"> </t>
        </is>
      </c>
      <c r="C21" s="5" t="n">
        <v>-916325</v>
      </c>
      <c r="D21" s="5" t="n">
        <v>-2209371</v>
      </c>
    </row>
    <row r="22">
      <c r="A22" s="4" t="inlineStr">
        <is>
          <t>Outstanding at end of the period | shares</t>
        </is>
      </c>
      <c r="B22" s="5" t="n">
        <v>1967855</v>
      </c>
      <c r="C22" s="5" t="n">
        <v>1967855</v>
      </c>
      <c r="D22" s="5" t="n">
        <v>3105388</v>
      </c>
    </row>
    <row r="23">
      <c r="A23" s="4" t="inlineStr">
        <is>
          <t>Vested | shares</t>
        </is>
      </c>
      <c r="B23" s="4" t="inlineStr">
        <is>
          <t xml:space="preserve"> </t>
        </is>
      </c>
      <c r="C23" s="5" t="n">
        <v>1791657</v>
      </c>
      <c r="D23" s="5" t="n">
        <v>2928840</v>
      </c>
    </row>
    <row r="24">
      <c r="A24" s="4" t="inlineStr">
        <is>
          <t>Unvested | shares</t>
        </is>
      </c>
      <c r="B24" s="5" t="n">
        <v>176198</v>
      </c>
      <c r="C24" s="5" t="n">
        <v>176198</v>
      </c>
      <c r="D24" s="5" t="n">
        <v>176548</v>
      </c>
    </row>
    <row r="25">
      <c r="A25" s="4" t="inlineStr">
        <is>
          <t>Restricted Shares</t>
        </is>
      </c>
      <c r="B25" s="4" t="inlineStr">
        <is>
          <t xml:space="preserve"> </t>
        </is>
      </c>
      <c r="C25" s="4" t="inlineStr">
        <is>
          <t xml:space="preserve"> </t>
        </is>
      </c>
      <c r="D25" s="4" t="inlineStr">
        <is>
          <t xml:space="preserve"> </t>
        </is>
      </c>
    </row>
    <row r="26">
      <c r="A26" s="3" t="inlineStr">
        <is>
          <t>Avg wtd grant-date fair value</t>
        </is>
      </c>
      <c r="B26" s="4" t="inlineStr">
        <is>
          <t xml:space="preserve"> </t>
        </is>
      </c>
      <c r="C26" s="4" t="inlineStr">
        <is>
          <t xml:space="preserve"> </t>
        </is>
      </c>
      <c r="D26" s="4" t="inlineStr">
        <is>
          <t xml:space="preserve"> </t>
        </is>
      </c>
    </row>
    <row r="27">
      <c r="A27" s="4" t="inlineStr">
        <is>
          <t>Unvested at beginning of period</t>
        </is>
      </c>
      <c r="B27" s="4" t="inlineStr">
        <is>
          <t xml:space="preserve"> </t>
        </is>
      </c>
      <c r="C27" s="7" t="n">
        <v>25.38</v>
      </c>
      <c r="D27" s="7" t="n">
        <v>17.75</v>
      </c>
    </row>
    <row r="28">
      <c r="A28" s="4" t="inlineStr">
        <is>
          <t>Granted</t>
        </is>
      </c>
      <c r="B28" s="4" t="inlineStr">
        <is>
          <t xml:space="preserve"> </t>
        </is>
      </c>
      <c r="C28" s="11" t="n">
        <v>30.09</v>
      </c>
      <c r="D28" s="11" t="n">
        <v>31.14</v>
      </c>
    </row>
    <row r="29">
      <c r="A29" s="4" t="inlineStr">
        <is>
          <t>Vested</t>
        </is>
      </c>
      <c r="B29" s="4" t="inlineStr">
        <is>
          <t xml:space="preserve"> </t>
        </is>
      </c>
      <c r="C29" s="11" t="n">
        <v>22.83</v>
      </c>
      <c r="D29" s="11" t="n">
        <v>17.39</v>
      </c>
    </row>
    <row r="30">
      <c r="A30" s="4" t="inlineStr">
        <is>
          <t>Forfeited</t>
        </is>
      </c>
      <c r="B30" s="4" t="inlineStr">
        <is>
          <t xml:space="preserve"> </t>
        </is>
      </c>
      <c r="C30" s="11" t="n">
        <v>29.6</v>
      </c>
      <c r="D30" s="11" t="n">
        <v>28.86</v>
      </c>
    </row>
    <row r="31">
      <c r="A31" s="4" t="inlineStr">
        <is>
          <t>Unvested at end of period</t>
        </is>
      </c>
      <c r="B31" s="7" t="n">
        <v>30.3</v>
      </c>
      <c r="C31" s="7" t="n">
        <v>30.3</v>
      </c>
      <c r="D31" s="7" t="n">
        <v>25.34</v>
      </c>
    </row>
    <row r="32">
      <c r="A32" s="3" t="inlineStr">
        <is>
          <t>Units</t>
        </is>
      </c>
      <c r="B32" s="4" t="inlineStr">
        <is>
          <t xml:space="preserve"> </t>
        </is>
      </c>
      <c r="C32" s="4" t="inlineStr">
        <is>
          <t xml:space="preserve"> </t>
        </is>
      </c>
      <c r="D32" s="4" t="inlineStr">
        <is>
          <t xml:space="preserve"> </t>
        </is>
      </c>
    </row>
    <row r="33">
      <c r="A33" s="4" t="inlineStr">
        <is>
          <t>Unvested at beginning of period | shares</t>
        </is>
      </c>
      <c r="B33" s="4" t="inlineStr">
        <is>
          <t xml:space="preserve"> </t>
        </is>
      </c>
      <c r="C33" s="5" t="n">
        <v>1153515</v>
      </c>
      <c r="D33" s="5" t="n">
        <v>1352839</v>
      </c>
    </row>
    <row r="34">
      <c r="A34" s="4" t="inlineStr">
        <is>
          <t>Granted | shares</t>
        </is>
      </c>
      <c r="B34" s="5" t="n">
        <v>33153</v>
      </c>
      <c r="C34" s="5" t="n">
        <v>513715</v>
      </c>
      <c r="D34" s="5" t="n">
        <v>637235</v>
      </c>
    </row>
    <row r="35">
      <c r="A35" s="4" t="inlineStr">
        <is>
          <t>Vested | shares</t>
        </is>
      </c>
      <c r="B35" s="4" t="inlineStr">
        <is>
          <t xml:space="preserve"> </t>
        </is>
      </c>
      <c r="C35" s="5" t="n">
        <v>-773507</v>
      </c>
      <c r="D35" s="5" t="n">
        <v>-827872</v>
      </c>
    </row>
    <row r="36">
      <c r="A36" s="4" t="inlineStr">
        <is>
          <t>Forfeited | shares</t>
        </is>
      </c>
      <c r="B36" s="4" t="inlineStr">
        <is>
          <t xml:space="preserve"> </t>
        </is>
      </c>
      <c r="C36" s="5" t="n">
        <v>-45153</v>
      </c>
      <c r="D36" s="5" t="n">
        <v>-9643</v>
      </c>
    </row>
    <row r="37">
      <c r="A37" s="4" t="inlineStr">
        <is>
          <t>Unvested at end of period | shares</t>
        </is>
      </c>
      <c r="B37" s="5" t="n">
        <v>848570</v>
      </c>
      <c r="C37" s="5" t="n">
        <v>848570</v>
      </c>
      <c r="D37" s="5" t="n">
        <v>1152559</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Reconciliation of Basic Earnings Per Share and Diluted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income</t>
        </is>
      </c>
      <c r="B4" s="6" t="n">
        <v>52007</v>
      </c>
      <c r="C4" s="6" t="n">
        <v>72764</v>
      </c>
      <c r="D4" s="6" t="n">
        <v>157951</v>
      </c>
      <c r="E4" s="6" t="n">
        <v>223242</v>
      </c>
    </row>
    <row r="5">
      <c r="A5" s="3" t="inlineStr">
        <is>
          <t>Shares:</t>
        </is>
      </c>
      <c r="B5" s="4" t="inlineStr">
        <is>
          <t xml:space="preserve"> </t>
        </is>
      </c>
      <c r="C5" s="4" t="inlineStr">
        <is>
          <t xml:space="preserve"> </t>
        </is>
      </c>
      <c r="D5" s="4" t="inlineStr">
        <is>
          <t xml:space="preserve"> </t>
        </is>
      </c>
      <c r="E5" s="4" t="inlineStr">
        <is>
          <t xml:space="preserve"> </t>
        </is>
      </c>
    </row>
    <row r="6">
      <c r="A6" s="4" t="inlineStr">
        <is>
          <t>Basic: Weighted average number of shares outstanding</t>
        </is>
      </c>
      <c r="B6" s="5" t="n">
        <v>65774</v>
      </c>
      <c r="C6" s="5" t="n">
        <v>68609</v>
      </c>
      <c r="D6" s="5" t="n">
        <v>66504</v>
      </c>
      <c r="E6" s="5" t="n">
        <v>68625</v>
      </c>
    </row>
    <row r="7">
      <c r="A7" s="4" t="inlineStr">
        <is>
          <t>Plus: Incremental shares from assumed conversion of dilutive instruments</t>
        </is>
      </c>
      <c r="B7" s="5" t="n">
        <v>1902</v>
      </c>
      <c r="C7" s="5" t="n">
        <v>3268</v>
      </c>
      <c r="D7" s="5" t="n">
        <v>2132</v>
      </c>
      <c r="E7" s="5" t="n">
        <v>4172</v>
      </c>
    </row>
    <row r="8">
      <c r="A8" s="4" t="inlineStr">
        <is>
          <t>Diluted: Weighted average number of shares outstanding</t>
        </is>
      </c>
      <c r="B8" s="5" t="n">
        <v>67676</v>
      </c>
      <c r="C8" s="5" t="n">
        <v>71877</v>
      </c>
      <c r="D8" s="5" t="n">
        <v>68636</v>
      </c>
      <c r="E8" s="5" t="n">
        <v>72797</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t>
        </is>
      </c>
      <c r="B10" s="7" t="n">
        <v>0.79</v>
      </c>
      <c r="C10" s="7" t="n">
        <v>1.06</v>
      </c>
      <c r="D10" s="7" t="n">
        <v>2.38</v>
      </c>
      <c r="E10" s="7" t="n">
        <v>3.25</v>
      </c>
    </row>
    <row r="11">
      <c r="A11" s="4" t="inlineStr">
        <is>
          <t>Diluted:</t>
        </is>
      </c>
      <c r="B11" s="7" t="n">
        <v>0.77</v>
      </c>
      <c r="C11" s="7" t="n">
        <v>1.01</v>
      </c>
      <c r="D11" s="7" t="n">
        <v>2.3</v>
      </c>
      <c r="E11" s="7" t="n">
        <v>3.0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dditional Information (Details) - shares shares in Millions</t>
        </is>
      </c>
      <c r="B1" s="2" t="inlineStr">
        <is>
          <t>3 Months Ended</t>
        </is>
      </c>
      <c r="C1" s="2" t="inlineStr">
        <is>
          <t>9 Months Ended</t>
        </is>
      </c>
    </row>
    <row r="2">
      <c r="B2" s="2" t="inlineStr">
        <is>
          <t>Sep. 30, 2022</t>
        </is>
      </c>
      <c r="C2" s="2" t="inlineStr">
        <is>
          <t>Sep. 30, 2022</t>
        </is>
      </c>
    </row>
    <row r="3">
      <c r="A3" s="3" t="inlineStr">
        <is>
          <t>Earnings Per Share [Abstract]</t>
        </is>
      </c>
      <c r="B3" s="4" t="inlineStr">
        <is>
          <t xml:space="preserve"> </t>
        </is>
      </c>
      <c r="C3" s="4" t="inlineStr">
        <is>
          <t xml:space="preserve"> </t>
        </is>
      </c>
    </row>
    <row r="4">
      <c r="A4" s="4" t="inlineStr">
        <is>
          <t>Number of shares excluded from the computations of weighted average shares for diluted earnings per share because the effects would be anti dilutive</t>
        </is>
      </c>
      <c r="B4" s="12" t="n">
        <v>0.2</v>
      </c>
      <c r="C4" s="12" t="n">
        <v>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cumulated Other Comprehensive Income (Loss) - Summary of Changes in Accumulated Other Comprehensive Income (Loss) by Component (Details) - USD ($) $ in Thousand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beginning of period</t>
        </is>
      </c>
      <c r="C4" s="6" t="n">
        <v>1046101</v>
      </c>
      <c r="D4" s="6" t="n">
        <v>1048554</v>
      </c>
      <c r="E4" s="6" t="n">
        <v>1065410</v>
      </c>
      <c r="F4" s="6" t="n">
        <v>1038181</v>
      </c>
      <c r="G4" s="6" t="n">
        <v>986274</v>
      </c>
      <c r="H4" s="6" t="n">
        <v>929927</v>
      </c>
      <c r="I4" s="6" t="n">
        <v>1065410</v>
      </c>
      <c r="J4" s="6" t="n">
        <v>929927</v>
      </c>
    </row>
    <row r="5">
      <c r="A5" s="4" t="inlineStr">
        <is>
          <t>Total other comprehensive income (loss), net of tax</t>
        </is>
      </c>
      <c r="C5" s="5" t="n">
        <v>-67</v>
      </c>
      <c r="D5" s="5" t="n">
        <v>3913</v>
      </c>
      <c r="E5" s="5" t="n">
        <v>-5068</v>
      </c>
      <c r="F5" s="5" t="n">
        <v>9946</v>
      </c>
      <c r="G5" s="5" t="n">
        <v>5004</v>
      </c>
      <c r="H5" s="5" t="n">
        <v>16199</v>
      </c>
      <c r="I5" s="5" t="n">
        <v>-1222</v>
      </c>
      <c r="J5" s="5" t="n">
        <v>31149</v>
      </c>
    </row>
    <row r="6">
      <c r="A6" s="4" t="inlineStr">
        <is>
          <t>Balance at end of period</t>
        </is>
      </c>
      <c r="C6" s="5" t="n">
        <v>1076136</v>
      </c>
      <c r="D6" s="5" t="n">
        <v>1046101</v>
      </c>
      <c r="E6" s="5" t="n">
        <v>1048554</v>
      </c>
      <c r="F6" s="5" t="n">
        <v>1067009</v>
      </c>
      <c r="G6" s="5" t="n">
        <v>1038181</v>
      </c>
      <c r="H6" s="5" t="n">
        <v>986274</v>
      </c>
      <c r="I6" s="5" t="n">
        <v>1076136</v>
      </c>
      <c r="J6" s="5" t="n">
        <v>1067009</v>
      </c>
    </row>
    <row r="7">
      <c r="A7" s="4" t="inlineStr">
        <is>
          <t>Cash Flow Hedg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t beginning of period</t>
        </is>
      </c>
      <c r="B9" s="4" t="inlineStr">
        <is>
          <t>[1]</t>
        </is>
      </c>
      <c r="C9" s="4" t="inlineStr">
        <is>
          <t xml:space="preserve"> </t>
        </is>
      </c>
      <c r="D9" s="4" t="inlineStr">
        <is>
          <t xml:space="preserve"> </t>
        </is>
      </c>
      <c r="E9" s="5" t="n">
        <v>35614</v>
      </c>
      <c r="F9" s="4" t="inlineStr">
        <is>
          <t xml:space="preserve"> </t>
        </is>
      </c>
      <c r="G9" s="4" t="inlineStr">
        <is>
          <t xml:space="preserve"> </t>
        </is>
      </c>
      <c r="H9" s="5" t="n">
        <v>5895</v>
      </c>
      <c r="I9" s="5" t="n">
        <v>35614</v>
      </c>
      <c r="J9" s="5" t="n">
        <v>5895</v>
      </c>
    </row>
    <row r="10">
      <c r="A10" s="4" t="inlineStr">
        <is>
          <t>Other comprehensive income (loss) before reclassification and tax</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387</v>
      </c>
      <c r="J10" s="5" t="n">
        <v>42113</v>
      </c>
    </row>
    <row r="11">
      <c r="A11" s="4" t="inlineStr">
        <is>
          <t>Tax impac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08</v>
      </c>
      <c r="J11" s="5" t="n">
        <v>-10176</v>
      </c>
    </row>
    <row r="12">
      <c r="A12" s="4" t="inlineStr">
        <is>
          <t>Reclassification adjustments, before tax</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005</v>
      </c>
      <c r="J12" s="5" t="n">
        <v>-558</v>
      </c>
    </row>
    <row r="13">
      <c r="A13" s="4" t="inlineStr">
        <is>
          <t>Tax impac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401</v>
      </c>
      <c r="J13" s="5" t="n">
        <v>135</v>
      </c>
    </row>
    <row r="14">
      <c r="A14" s="4" t="inlineStr">
        <is>
          <t>Total other comprehensive income (loss), net of tax</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25</v>
      </c>
      <c r="J14" s="5" t="n">
        <v>31514</v>
      </c>
    </row>
    <row r="15">
      <c r="A15" s="4" t="inlineStr">
        <is>
          <t>Balance at end of period</t>
        </is>
      </c>
      <c r="B15" s="4" t="inlineStr">
        <is>
          <t>[1]</t>
        </is>
      </c>
      <c r="C15" s="5" t="n">
        <v>34389</v>
      </c>
      <c r="D15" s="4" t="inlineStr">
        <is>
          <t xml:space="preserve"> </t>
        </is>
      </c>
      <c r="E15" s="4" t="inlineStr">
        <is>
          <t xml:space="preserve"> </t>
        </is>
      </c>
      <c r="F15" s="5" t="n">
        <v>37409</v>
      </c>
      <c r="G15" s="4" t="inlineStr">
        <is>
          <t xml:space="preserve"> </t>
        </is>
      </c>
      <c r="H15" s="4" t="inlineStr">
        <is>
          <t xml:space="preserve"> </t>
        </is>
      </c>
      <c r="I15" s="5" t="n">
        <v>34389</v>
      </c>
      <c r="J15" s="5" t="n">
        <v>37409</v>
      </c>
    </row>
    <row r="16">
      <c r="A16" s="4" t="inlineStr">
        <is>
          <t>Cumulative Translation Adjust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beginning of period</t>
        </is>
      </c>
      <c r="C18" s="4" t="inlineStr">
        <is>
          <t xml:space="preserve"> </t>
        </is>
      </c>
      <c r="D18" s="4" t="inlineStr">
        <is>
          <t xml:space="preserve"> </t>
        </is>
      </c>
      <c r="E18" s="5" t="n">
        <v>-172</v>
      </c>
      <c r="F18" s="4" t="inlineStr">
        <is>
          <t xml:space="preserve"> </t>
        </is>
      </c>
      <c r="G18" s="4" t="inlineStr">
        <is>
          <t xml:space="preserve"> </t>
        </is>
      </c>
      <c r="H18" s="5" t="n">
        <v>77</v>
      </c>
      <c r="I18" s="5" t="n">
        <v>-172</v>
      </c>
      <c r="J18" s="5" t="n">
        <v>77</v>
      </c>
    </row>
    <row r="19">
      <c r="A19" s="4" t="inlineStr">
        <is>
          <t>Other comprehensive income (loss) before reclassification and ta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v>
      </c>
      <c r="J19" s="5" t="n">
        <v>-485</v>
      </c>
    </row>
    <row r="20">
      <c r="A20" s="4" t="inlineStr">
        <is>
          <t>Tax imp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v>
      </c>
      <c r="J20" s="5" t="n">
        <v>120</v>
      </c>
    </row>
    <row r="21">
      <c r="A21" s="4" t="inlineStr">
        <is>
          <t>Tax imp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5" t="n">
        <v>0</v>
      </c>
    </row>
    <row r="22">
      <c r="A22" s="4" t="inlineStr">
        <is>
          <t>Total other comprehensive income (loss), net of tax</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v>
      </c>
      <c r="J22" s="5" t="n">
        <v>-365</v>
      </c>
    </row>
    <row r="23">
      <c r="A23" s="4" t="inlineStr">
        <is>
          <t>Balance at end of period</t>
        </is>
      </c>
      <c r="C23" s="5" t="n">
        <v>-169</v>
      </c>
      <c r="D23" s="4" t="inlineStr">
        <is>
          <t xml:space="preserve"> </t>
        </is>
      </c>
      <c r="E23" s="4" t="inlineStr">
        <is>
          <t xml:space="preserve"> </t>
        </is>
      </c>
      <c r="F23" s="5" t="n">
        <v>-288</v>
      </c>
      <c r="G23" s="4" t="inlineStr">
        <is>
          <t xml:space="preserve"> </t>
        </is>
      </c>
      <c r="H23" s="4" t="inlineStr">
        <is>
          <t xml:space="preserve"> </t>
        </is>
      </c>
      <c r="I23" s="5" t="n">
        <v>-169</v>
      </c>
      <c r="J23" s="5" t="n">
        <v>-288</v>
      </c>
    </row>
    <row r="24">
      <c r="A24" s="4" t="inlineStr">
        <is>
          <t>Accumulated Other Comprehensive (Loss) Incom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beginning of period</t>
        </is>
      </c>
      <c r="C26" s="5" t="n">
        <v>34287</v>
      </c>
      <c r="D26" s="5" t="n">
        <v>30374</v>
      </c>
      <c r="E26" s="5" t="n">
        <v>35442</v>
      </c>
      <c r="F26" s="5" t="n">
        <v>27175</v>
      </c>
      <c r="G26" s="5" t="n">
        <v>22171</v>
      </c>
      <c r="H26" s="5" t="n">
        <v>5972</v>
      </c>
      <c r="I26" s="5" t="n">
        <v>35442</v>
      </c>
      <c r="J26" s="5" t="n">
        <v>5972</v>
      </c>
    </row>
    <row r="27">
      <c r="A27" s="4" t="inlineStr">
        <is>
          <t>Other comprehensive income (loss) before reclassification and tax</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2391</v>
      </c>
      <c r="J27" s="5" t="n">
        <v>41628</v>
      </c>
    </row>
    <row r="28">
      <c r="A28" s="4" t="inlineStr">
        <is>
          <t>Tax imp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009</v>
      </c>
      <c r="J28" s="5" t="n">
        <v>-10056</v>
      </c>
    </row>
    <row r="29">
      <c r="A29" s="4" t="inlineStr">
        <is>
          <t>Reclassification adjustments, before ta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4005</v>
      </c>
      <c r="J29" s="5" t="n">
        <v>-558</v>
      </c>
    </row>
    <row r="30">
      <c r="A30" s="4" t="inlineStr">
        <is>
          <t>Tax imp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401</v>
      </c>
      <c r="J30" s="5" t="n">
        <v>135</v>
      </c>
    </row>
    <row r="31">
      <c r="A31" s="4" t="inlineStr">
        <is>
          <t>Total other comprehensive income (loss), net of tax</t>
        </is>
      </c>
      <c r="C31" s="5" t="n">
        <v>-67</v>
      </c>
      <c r="D31" s="5" t="n">
        <v>3913</v>
      </c>
      <c r="E31" s="5" t="n">
        <v>-5068</v>
      </c>
      <c r="F31" s="4" t="inlineStr">
        <is>
          <t xml:space="preserve"> </t>
        </is>
      </c>
      <c r="G31" s="5" t="n">
        <v>5004</v>
      </c>
      <c r="H31" s="5" t="n">
        <v>16199</v>
      </c>
      <c r="I31" s="5" t="n">
        <v>-1222</v>
      </c>
      <c r="J31" s="5" t="n">
        <v>31149</v>
      </c>
    </row>
    <row r="32">
      <c r="A32" s="4" t="inlineStr">
        <is>
          <t>Balance at end of period</t>
        </is>
      </c>
      <c r="C32" s="6" t="n">
        <v>34220</v>
      </c>
      <c r="D32" s="6" t="n">
        <v>34287</v>
      </c>
      <c r="E32" s="6" t="n">
        <v>30374</v>
      </c>
      <c r="F32" s="6" t="n">
        <v>37121</v>
      </c>
      <c r="G32" s="6" t="n">
        <v>27175</v>
      </c>
      <c r="H32" s="6" t="n">
        <v>22171</v>
      </c>
      <c r="I32" s="6" t="n">
        <v>34220</v>
      </c>
      <c r="J32" s="6" t="n">
        <v>37121</v>
      </c>
    </row>
    <row r="33"/>
    <row r="34">
      <c r="A34" s="4" t="inlineStr">
        <is>
          <t>[1] Reclassifications out of accumulated other comprehensive income (loss) related to cash flow hedges are recorded in interest expense and other financing costs.</t>
        </is>
      </c>
    </row>
  </sheetData>
  <mergeCells count="5">
    <mergeCell ref="A1:B2"/>
    <mergeCell ref="C1:H1"/>
    <mergeCell ref="I1:J1"/>
    <mergeCell ref="A33:I33"/>
    <mergeCell ref="A34:I3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rivatives - Additional Information (Details) - USD ($) $ in Thousands</t>
        </is>
      </c>
      <c r="B1" s="2" t="inlineStr">
        <is>
          <t>Sep. 26, 2022</t>
        </is>
      </c>
      <c r="C1" s="2" t="inlineStr">
        <is>
          <t>Sep. 30,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Long term debt outstanding</t>
        </is>
      </c>
      <c r="B3" s="6" t="n">
        <v>450000</v>
      </c>
      <c r="C3" s="4" t="inlineStr">
        <is>
          <t xml:space="preserve"> </t>
        </is>
      </c>
      <c r="D3" s="4" t="inlineStr">
        <is>
          <t xml:space="preserve"> </t>
        </is>
      </c>
    </row>
    <row r="4">
      <c r="A4" s="4" t="inlineStr">
        <is>
          <t>Other Asset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Interest rate swap asset</t>
        </is>
      </c>
      <c r="B6" s="4" t="inlineStr">
        <is>
          <t xml:space="preserve"> </t>
        </is>
      </c>
      <c r="C6" s="6" t="n">
        <v>4800</v>
      </c>
      <c r="D6" s="4" t="inlineStr">
        <is>
          <t xml:space="preserve"> </t>
        </is>
      </c>
    </row>
    <row r="7">
      <c r="A7" s="4" t="inlineStr">
        <is>
          <t>Interest Rate Swap</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amount</t>
        </is>
      </c>
      <c r="B9" s="6" t="n">
        <v>450000</v>
      </c>
      <c r="C9" s="5" t="n">
        <v>450000</v>
      </c>
      <c r="D9" s="6" t="n">
        <v>450000</v>
      </c>
    </row>
    <row r="10">
      <c r="A10" s="4" t="inlineStr">
        <is>
          <t>Expiration date of swap</t>
        </is>
      </c>
      <c r="B10" s="4" t="inlineStr">
        <is>
          <t>Jul.  01,  2026</t>
        </is>
      </c>
      <c r="C10" s="4" t="inlineStr">
        <is>
          <t xml:space="preserve"> </t>
        </is>
      </c>
      <c r="D10" s="4" t="inlineStr">
        <is>
          <t xml:space="preserve"> </t>
        </is>
      </c>
    </row>
    <row r="11">
      <c r="A11" s="4" t="inlineStr">
        <is>
          <t>Interest Rate Swap | Other Asse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Interest rate swap asset</t>
        </is>
      </c>
      <c r="B13" s="4" t="inlineStr">
        <is>
          <t xml:space="preserve"> </t>
        </is>
      </c>
      <c r="C13" s="6" t="n">
        <v>45314</v>
      </c>
      <c r="D13" s="6" t="n">
        <v>46931</v>
      </c>
    </row>
    <row r="14">
      <c r="A14" s="4" t="inlineStr">
        <is>
          <t>Interest Rate Swap | Maximum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Fixed interest rate (as a percent)</t>
        </is>
      </c>
      <c r="B16" s="13" t="n">
        <v>0.03215</v>
      </c>
      <c r="C16" s="4" t="inlineStr">
        <is>
          <t xml:space="preserve"> </t>
        </is>
      </c>
      <c r="D16" s="4" t="inlineStr">
        <is>
          <t xml:space="preserve"> </t>
        </is>
      </c>
    </row>
    <row r="17">
      <c r="A17" s="4" t="inlineStr">
        <is>
          <t>Interest Rate Swap | Minimum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Fixed interest rate (as a percent)</t>
        </is>
      </c>
      <c r="B19" s="13" t="n">
        <v>0.03149</v>
      </c>
      <c r="C19" s="4" t="inlineStr">
        <is>
          <t xml:space="preserve"> </t>
        </is>
      </c>
      <c r="D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ummary of Classification of Swap in Unaudited Condensed Consolidated Balance Sheets and Notional Amount (Details) - USD ($) $ in Thousands</t>
        </is>
      </c>
      <c r="B1" s="2" t="inlineStr">
        <is>
          <t>Sep. 30, 2023</t>
        </is>
      </c>
      <c r="C1" s="2" t="inlineStr">
        <is>
          <t>Dec. 31, 2022</t>
        </is>
      </c>
      <c r="D1" s="2" t="inlineStr">
        <is>
          <t>Sep. 26, 2022</t>
        </is>
      </c>
    </row>
    <row r="2">
      <c r="A2" s="4" t="inlineStr">
        <is>
          <t>Other Asset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Fair value of interest rate swap</t>
        </is>
      </c>
      <c r="B4" s="6" t="n">
        <v>4800</v>
      </c>
      <c r="C4" s="4" t="inlineStr">
        <is>
          <t xml:space="preserve"> </t>
        </is>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5" t="n">
        <v>450000</v>
      </c>
      <c r="C7" s="6" t="n">
        <v>450000</v>
      </c>
      <c r="D7" s="6" t="n">
        <v>450000</v>
      </c>
    </row>
    <row r="8">
      <c r="A8" s="4" t="inlineStr">
        <is>
          <t>Interest Rate Swap | Other Asse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air value of interest rate swap</t>
        </is>
      </c>
      <c r="B10" s="6" t="n">
        <v>45314</v>
      </c>
      <c r="C10" s="6" t="n">
        <v>46931</v>
      </c>
      <c r="D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Effects of Swap in Unaudited Condensed Consolidated Statements of Operations and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come (loss) recognized in AOCI(L), net of tax</t>
        </is>
      </c>
      <c r="B4" s="6" t="n">
        <v>-56</v>
      </c>
      <c r="C4" s="6" t="n">
        <v>10024</v>
      </c>
      <c r="D4" s="6" t="n">
        <v>-1225</v>
      </c>
      <c r="E4" s="6" t="n">
        <v>31514</v>
      </c>
    </row>
    <row r="5">
      <c r="A5" s="4" t="inlineStr">
        <is>
          <t>Interest Rate Swap | Reclassified from AOCI(L) | Other Comprehensive Income (loss) | Cash Flow Hedg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Income (loss) recognized in AOCI(L), net of tax</t>
        </is>
      </c>
      <c r="B7" s="5" t="n">
        <v>-56</v>
      </c>
      <c r="C7" s="5" t="n">
        <v>10024</v>
      </c>
      <c r="D7" s="5" t="n">
        <v>-1225</v>
      </c>
      <c r="E7" s="5" t="n">
        <v>31514</v>
      </c>
    </row>
    <row r="8">
      <c r="A8" s="4" t="inlineStr">
        <is>
          <t>Interest Rate Swap | Interest Expense and Other Financing Cos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Income reclassified from AOCI(L)</t>
        </is>
      </c>
      <c r="B10" s="6" t="n">
        <v>5116</v>
      </c>
      <c r="C10" s="6" t="n">
        <v>1459</v>
      </c>
      <c r="D10" s="6" t="n">
        <v>14005</v>
      </c>
      <c r="E10" s="6" t="n">
        <v>55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Leases - Schedule of Supplemental Balance Sheet Information (Details) - USD ($) $ in Thousands</t>
        </is>
      </c>
      <c r="C1" s="2" t="inlineStr">
        <is>
          <t>Sep. 30, 2023</t>
        </is>
      </c>
      <c r="D1" s="2" t="inlineStr">
        <is>
          <t>Dec. 31, 2022</t>
        </is>
      </c>
    </row>
    <row r="2">
      <c r="A2" s="3" t="inlineStr">
        <is>
          <t>Leases [Abstract]</t>
        </is>
      </c>
      <c r="C2" s="4" t="inlineStr">
        <is>
          <t xml:space="preserve"> </t>
        </is>
      </c>
      <c r="D2" s="4" t="inlineStr">
        <is>
          <t xml:space="preserve"> </t>
        </is>
      </c>
    </row>
    <row r="3">
      <c r="A3" s="4" t="inlineStr">
        <is>
          <t>Operating lease ROU assets</t>
        </is>
      </c>
      <c r="B3" s="4" t="inlineStr">
        <is>
          <t>[1]</t>
        </is>
      </c>
      <c r="C3" s="6" t="n">
        <v>9977</v>
      </c>
      <c r="D3" s="6" t="n">
        <v>13396</v>
      </c>
    </row>
    <row r="4">
      <c r="A4" s="4" t="inlineStr">
        <is>
          <t>Current portion of operating lease liabilities</t>
        </is>
      </c>
      <c r="B4" s="4" t="inlineStr">
        <is>
          <t>[2]</t>
        </is>
      </c>
      <c r="C4" s="5" t="n">
        <v>4448</v>
      </c>
      <c r="D4" s="5" t="n">
        <v>5056</v>
      </c>
    </row>
    <row r="5">
      <c r="A5" s="4" t="inlineStr">
        <is>
          <t>Noncurrent portion of operating lease liabilities</t>
        </is>
      </c>
      <c r="B5" s="4" t="inlineStr">
        <is>
          <t>[2]</t>
        </is>
      </c>
      <c r="C5" s="5" t="n">
        <v>7138</v>
      </c>
      <c r="D5" s="5" t="n">
        <v>10227</v>
      </c>
    </row>
    <row r="6">
      <c r="A6" s="4" t="inlineStr">
        <is>
          <t>Total operating lease liabilities</t>
        </is>
      </c>
      <c r="C6" s="6" t="n">
        <v>11586</v>
      </c>
      <c r="D6" s="6" t="n">
        <v>15283</v>
      </c>
    </row>
    <row r="7">
      <c r="A7" s="4" t="inlineStr">
        <is>
          <t>Weighted-average remaining lease term</t>
        </is>
      </c>
      <c r="C7" s="4" t="inlineStr">
        <is>
          <t>4 years 2 months 12 days</t>
        </is>
      </c>
      <c r="D7" s="4" t="inlineStr">
        <is>
          <t xml:space="preserve"> </t>
        </is>
      </c>
    </row>
    <row r="8">
      <c r="A8" s="4" t="inlineStr">
        <is>
          <t>Weighted-average discount rate</t>
        </is>
      </c>
      <c r="C8" s="10" t="n">
        <v>0.046</v>
      </c>
      <c r="D8" s="4" t="inlineStr">
        <is>
          <t xml:space="preserve"> </t>
        </is>
      </c>
    </row>
    <row r="9"/>
    <row r="10">
      <c r="A10" s="4" t="inlineStr">
        <is>
          <t>[1] ROU assets are recorded in other assets on the unaudited Condensed Consolidated Balance Sheets. Current portion and noncurrent portion of operating lease liabilities are recorded in other liabilities on the unaudited Condensed Consolidated Balance Sheets.</t>
        </is>
      </c>
    </row>
  </sheetData>
  <mergeCells count="3">
    <mergeCell ref="A1:B1"/>
    <mergeCell ref="A9:C9"/>
    <mergeCell ref="A10:C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and Other Lease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93</v>
      </c>
      <c r="C4" s="6" t="n">
        <v>1318</v>
      </c>
      <c r="D4" s="6" t="n">
        <v>3897</v>
      </c>
      <c r="E4" s="6" t="n">
        <v>3983</v>
      </c>
    </row>
    <row r="5">
      <c r="A5" s="4" t="inlineStr">
        <is>
          <t>Short-term lease cost</t>
        </is>
      </c>
      <c r="B5" s="5" t="n">
        <v>0</v>
      </c>
      <c r="C5" s="5" t="n">
        <v>21</v>
      </c>
      <c r="D5" s="5" t="n">
        <v>0</v>
      </c>
      <c r="E5" s="5" t="n">
        <v>63</v>
      </c>
    </row>
    <row r="6">
      <c r="A6" s="4" t="inlineStr">
        <is>
          <t>Variable lease cost</t>
        </is>
      </c>
      <c r="B6" s="5" t="n">
        <v>481</v>
      </c>
      <c r="C6" s="5" t="n">
        <v>460</v>
      </c>
      <c r="D6" s="5" t="n">
        <v>1411</v>
      </c>
      <c r="E6" s="5" t="n">
        <v>1344</v>
      </c>
    </row>
    <row r="7">
      <c r="A7" s="4" t="inlineStr">
        <is>
          <t>Gross lease cost</t>
        </is>
      </c>
      <c r="B7" s="5" t="n">
        <v>1774</v>
      </c>
      <c r="C7" s="5" t="n">
        <v>1799</v>
      </c>
      <c r="D7" s="5" t="n">
        <v>5308</v>
      </c>
      <c r="E7" s="5" t="n">
        <v>5390</v>
      </c>
    </row>
    <row r="8">
      <c r="A8" s="4" t="inlineStr">
        <is>
          <t>Sub-lease income</t>
        </is>
      </c>
      <c r="B8" s="5" t="n">
        <v>-204</v>
      </c>
      <c r="C8" s="5" t="n">
        <v>-206</v>
      </c>
      <c r="D8" s="5" t="n">
        <v>-610</v>
      </c>
      <c r="E8" s="5" t="n">
        <v>-621</v>
      </c>
    </row>
    <row r="9">
      <c r="A9" s="4" t="inlineStr">
        <is>
          <t>Net lease cost</t>
        </is>
      </c>
      <c r="B9" s="5" t="n">
        <v>1570</v>
      </c>
      <c r="C9" s="5" t="n">
        <v>1593</v>
      </c>
      <c r="D9" s="5" t="n">
        <v>4698</v>
      </c>
      <c r="E9" s="5" t="n">
        <v>4769</v>
      </c>
    </row>
    <row r="10">
      <c r="A10" s="3" t="inlineStr">
        <is>
          <t>Cash paid for amounts included in measurement of lease liabilities</t>
        </is>
      </c>
      <c r="B10" s="4" t="inlineStr">
        <is>
          <t xml:space="preserve"> </t>
        </is>
      </c>
      <c r="C10" s="4" t="inlineStr">
        <is>
          <t xml:space="preserve"> </t>
        </is>
      </c>
      <c r="D10" s="4" t="inlineStr">
        <is>
          <t xml:space="preserve"> </t>
        </is>
      </c>
      <c r="E10" s="4" t="inlineStr">
        <is>
          <t xml:space="preserve"> </t>
        </is>
      </c>
    </row>
    <row r="11">
      <c r="A11" s="4" t="inlineStr">
        <is>
          <t>Operating cash flows for operating leases</t>
        </is>
      </c>
      <c r="B11" s="6" t="n">
        <v>1419</v>
      </c>
      <c r="C11" s="6" t="n">
        <v>1251</v>
      </c>
      <c r="D11" s="6" t="n">
        <v>4237</v>
      </c>
      <c r="E11" s="6" t="n">
        <v>37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57951</v>
      </c>
      <c r="C4" s="6" t="n">
        <v>223242</v>
      </c>
    </row>
    <row r="5">
      <c r="A5" s="3" t="inlineStr">
        <is>
          <t>Adjustments to reconcile net income to net cash provided by operating activities:</t>
        </is>
      </c>
      <c r="B5" s="4" t="inlineStr">
        <is>
          <t xml:space="preserve"> </t>
        </is>
      </c>
      <c r="C5" s="4" t="inlineStr">
        <is>
          <t xml:space="preserve"> </t>
        </is>
      </c>
    </row>
    <row r="6">
      <c r="A6" s="4" t="inlineStr">
        <is>
          <t>Provision for deferred income taxes</t>
        </is>
      </c>
      <c r="B6" s="5" t="n">
        <v>17232</v>
      </c>
      <c r="C6" s="5" t="n">
        <v>30339</v>
      </c>
    </row>
    <row r="7">
      <c r="A7" s="4" t="inlineStr">
        <is>
          <t>Depreciation and amortization</t>
        </is>
      </c>
      <c r="B7" s="5" t="n">
        <v>33663</v>
      </c>
      <c r="C7" s="5" t="n">
        <v>32051</v>
      </c>
    </row>
    <row r="8">
      <c r="A8" s="4" t="inlineStr">
        <is>
          <t>Deferred financing costs and derivative and accretion expense</t>
        </is>
      </c>
      <c r="B8" s="5" t="n">
        <v>3171</v>
      </c>
      <c r="C8" s="5" t="n">
        <v>3395</v>
      </c>
    </row>
    <row r="9">
      <c r="A9" s="4" t="inlineStr">
        <is>
          <t>Stock-based and deferred compensation</t>
        </is>
      </c>
      <c r="B9" s="5" t="n">
        <v>15135</v>
      </c>
      <c r="C9" s="5" t="n">
        <v>10774</v>
      </c>
    </row>
    <row r="10">
      <c r="A10" s="4" t="inlineStr">
        <is>
          <t>Change in fair value of contingent consideration obligations</t>
        </is>
      </c>
      <c r="B10" s="5" t="n">
        <v>19236</v>
      </c>
      <c r="C10" s="5" t="n">
        <v>-40600</v>
      </c>
    </row>
    <row r="11">
      <c r="A11" s="4" t="inlineStr">
        <is>
          <t>Unrealized (appreciation) depreciation on investments</t>
        </is>
      </c>
      <c r="B11" s="5" t="n">
        <v>-693</v>
      </c>
      <c r="C11" s="5" t="n">
        <v>5307</v>
      </c>
    </row>
    <row r="12">
      <c r="A12" s="4" t="inlineStr">
        <is>
          <t>Noncash lease expense</t>
        </is>
      </c>
      <c r="B12" s="5" t="n">
        <v>-340</v>
      </c>
      <c r="C12" s="5" t="n">
        <v>263</v>
      </c>
    </row>
    <row r="13">
      <c r="A13" s="4" t="inlineStr">
        <is>
          <t>Loss on equity method investment</t>
        </is>
      </c>
      <c r="B13" s="5" t="n">
        <v>0</v>
      </c>
      <c r="C13" s="5" t="n">
        <v>825</v>
      </c>
    </row>
    <row r="14">
      <c r="A14" s="4" t="inlineStr">
        <is>
          <t>Loss on debt extinguishment</t>
        </is>
      </c>
      <c r="B14" s="5" t="n">
        <v>0</v>
      </c>
      <c r="C14" s="5" t="n">
        <v>2887</v>
      </c>
    </row>
    <row r="15">
      <c r="A15" s="3" t="inlineStr">
        <is>
          <t>Changes in operating assets and liabilities:</t>
        </is>
      </c>
      <c r="B15" s="4" t="inlineStr">
        <is>
          <t xml:space="preserve"> </t>
        </is>
      </c>
      <c r="C15" s="4" t="inlineStr">
        <is>
          <t xml:space="preserve"> </t>
        </is>
      </c>
    </row>
    <row r="16">
      <c r="A16" s="4" t="inlineStr">
        <is>
          <t>Receivables</t>
        </is>
      </c>
      <c r="B16" s="5" t="n">
        <v>-10681</v>
      </c>
      <c r="C16" s="5" t="n">
        <v>16781</v>
      </c>
    </row>
    <row r="17">
      <c r="A17" s="4" t="inlineStr">
        <is>
          <t>Prepaid expenses</t>
        </is>
      </c>
      <c r="B17" s="5" t="n">
        <v>-358</v>
      </c>
      <c r="C17" s="5" t="n">
        <v>-667</v>
      </c>
    </row>
    <row r="18">
      <c r="A18" s="4" t="inlineStr">
        <is>
          <t>Other assets</t>
        </is>
      </c>
      <c r="B18" s="5" t="n">
        <v>-2220</v>
      </c>
      <c r="C18" s="5" t="n">
        <v>-1540</v>
      </c>
    </row>
    <row r="19">
      <c r="A19" s="4" t="inlineStr">
        <is>
          <t>Accounts payable and accrued expenses</t>
        </is>
      </c>
      <c r="B19" s="5" t="n">
        <v>8388</v>
      </c>
      <c r="C19" s="5" t="n">
        <v>-11427</v>
      </c>
    </row>
    <row r="20">
      <c r="A20" s="4" t="inlineStr">
        <is>
          <t>Accrued compensation and benefits</t>
        </is>
      </c>
      <c r="B20" s="5" t="n">
        <v>-7125</v>
      </c>
      <c r="C20" s="5" t="n">
        <v>-2567</v>
      </c>
    </row>
    <row r="21">
      <c r="A21" s="4" t="inlineStr">
        <is>
          <t>Other liabilities</t>
        </is>
      </c>
      <c r="B21" s="5" t="n">
        <v>-169</v>
      </c>
      <c r="C21" s="5" t="n">
        <v>-944</v>
      </c>
    </row>
    <row r="22">
      <c r="A22" s="4" t="inlineStr">
        <is>
          <t>Net cash provided by operating activities</t>
        </is>
      </c>
      <c r="B22" s="5" t="n">
        <v>233190</v>
      </c>
      <c r="C22" s="5" t="n">
        <v>268119</v>
      </c>
    </row>
    <row r="23">
      <c r="A23" s="3" t="inlineStr">
        <is>
          <t>Cash flows from investing activities</t>
        </is>
      </c>
      <c r="B23" s="4" t="inlineStr">
        <is>
          <t xml:space="preserve"> </t>
        </is>
      </c>
      <c r="C23" s="4" t="inlineStr">
        <is>
          <t xml:space="preserve"> </t>
        </is>
      </c>
    </row>
    <row r="24">
      <c r="A24" s="4" t="inlineStr">
        <is>
          <t>Purchases of property and equipment</t>
        </is>
      </c>
      <c r="B24" s="5" t="n">
        <v>-4373</v>
      </c>
      <c r="C24" s="5" t="n">
        <v>-4286</v>
      </c>
    </row>
    <row r="25">
      <c r="A25" s="4" t="inlineStr">
        <is>
          <t>Purchases of investments</t>
        </is>
      </c>
      <c r="B25" s="5" t="n">
        <v>-9362</v>
      </c>
      <c r="C25" s="5" t="n">
        <v>-17696</v>
      </c>
    </row>
    <row r="26">
      <c r="A26" s="4" t="inlineStr">
        <is>
          <t>Sales of investments</t>
        </is>
      </c>
      <c r="B26" s="5" t="n">
        <v>7464</v>
      </c>
      <c r="C26" s="5" t="n">
        <v>15205</v>
      </c>
    </row>
    <row r="27">
      <c r="A27" s="4" t="inlineStr">
        <is>
          <t>Acquisition of business and assets, net of cash acquired</t>
        </is>
      </c>
      <c r="B27" s="5" t="n">
        <v>0</v>
      </c>
      <c r="C27" s="5" t="n">
        <v>-880</v>
      </c>
    </row>
    <row r="28">
      <c r="A28" s="4" t="inlineStr">
        <is>
          <t>Net cash used in investing activities</t>
        </is>
      </c>
      <c r="B28" s="5" t="n">
        <v>-6271</v>
      </c>
      <c r="C28" s="5" t="n">
        <v>-7657</v>
      </c>
    </row>
    <row r="29">
      <c r="A29" s="3" t="inlineStr">
        <is>
          <t>Cash flows from financing activities</t>
        </is>
      </c>
      <c r="B29" s="4" t="inlineStr">
        <is>
          <t xml:space="preserve"> </t>
        </is>
      </c>
      <c r="C29" s="4" t="inlineStr">
        <is>
          <t xml:space="preserve"> </t>
        </is>
      </c>
    </row>
    <row r="30">
      <c r="A30" s="4" t="inlineStr">
        <is>
          <t>Issuance of common stock</t>
        </is>
      </c>
      <c r="B30" s="5" t="n">
        <v>5414</v>
      </c>
      <c r="C30" s="5" t="n">
        <v>12439</v>
      </c>
    </row>
    <row r="31">
      <c r="A31" s="4" t="inlineStr">
        <is>
          <t>Repurchase of common stock</t>
        </is>
      </c>
      <c r="B31" s="5" t="n">
        <v>-81821</v>
      </c>
      <c r="C31" s="5" t="n">
        <v>-61493</v>
      </c>
    </row>
    <row r="32">
      <c r="A32" s="4" t="inlineStr">
        <is>
          <t>Payments of taxes related to net share settlement of equity awards</t>
        </is>
      </c>
      <c r="B32" s="5" t="n">
        <v>-15916</v>
      </c>
      <c r="C32" s="5" t="n">
        <v>-27897</v>
      </c>
    </row>
    <row r="33">
      <c r="A33" s="4" t="inlineStr">
        <is>
          <t>Repayments of long-term senior debt</t>
        </is>
      </c>
      <c r="B33" s="5" t="n">
        <v>0</v>
      </c>
      <c r="C33" s="5" t="n">
        <v>-134000</v>
      </c>
    </row>
    <row r="34">
      <c r="A34" s="4" t="inlineStr">
        <is>
          <t>Payment of dividends</t>
        </is>
      </c>
      <c r="B34" s="5" t="n">
        <v>-64769</v>
      </c>
      <c r="C34" s="5" t="n">
        <v>-52127</v>
      </c>
    </row>
    <row r="35">
      <c r="A35" s="4" t="inlineStr">
        <is>
          <t>Net cash used in financing activities</t>
        </is>
      </c>
      <c r="B35" s="5" t="n">
        <v>-157092</v>
      </c>
      <c r="C35" s="5" t="n">
        <v>-263078</v>
      </c>
    </row>
    <row r="36">
      <c r="A36" s="4" t="inlineStr">
        <is>
          <t>Effect of changes of foreign exchange rate on cash and cash equivalents</t>
        </is>
      </c>
      <c r="B36" s="5" t="n">
        <v>-11</v>
      </c>
      <c r="C36" s="5" t="n">
        <v>-248</v>
      </c>
    </row>
    <row r="37">
      <c r="A37" s="4" t="inlineStr">
        <is>
          <t>Net increase (decrease) in cash and cash equivalents</t>
        </is>
      </c>
      <c r="B37" s="5" t="n">
        <v>69816</v>
      </c>
      <c r="C37" s="5" t="n">
        <v>-2864</v>
      </c>
    </row>
    <row r="38">
      <c r="A38" s="4" t="inlineStr">
        <is>
          <t>Cash and cash equivalents, beginning of period</t>
        </is>
      </c>
      <c r="B38" s="5" t="n">
        <v>38171</v>
      </c>
      <c r="C38" s="5" t="n">
        <v>69533</v>
      </c>
    </row>
    <row r="39">
      <c r="A39" s="4" t="inlineStr">
        <is>
          <t>Cash and cash equivalents, end of period</t>
        </is>
      </c>
      <c r="B39" s="5" t="n">
        <v>107987</v>
      </c>
      <c r="C39" s="5" t="n">
        <v>66669</v>
      </c>
    </row>
    <row r="40">
      <c r="A40" s="3" t="inlineStr">
        <is>
          <t>Supplemental cash flow information</t>
        </is>
      </c>
      <c r="B40" s="4" t="inlineStr">
        <is>
          <t xml:space="preserve"> </t>
        </is>
      </c>
      <c r="C40" s="4" t="inlineStr">
        <is>
          <t xml:space="preserve"> </t>
        </is>
      </c>
    </row>
    <row r="41">
      <c r="A41" s="4" t="inlineStr">
        <is>
          <t>Cash paid for interest</t>
        </is>
      </c>
      <c r="B41" s="5" t="n">
        <v>51181</v>
      </c>
      <c r="C41" s="5" t="n">
        <v>24118</v>
      </c>
    </row>
    <row r="42">
      <c r="A42" s="4" t="inlineStr">
        <is>
          <t>Cash paid for income taxes</t>
        </is>
      </c>
      <c r="B42" s="5" t="n">
        <v>34007</v>
      </c>
      <c r="C42" s="5" t="n">
        <v>26117</v>
      </c>
    </row>
    <row r="43">
      <c r="A43" s="3" t="inlineStr">
        <is>
          <t>Noncash items</t>
        </is>
      </c>
      <c r="B43" s="4" t="inlineStr">
        <is>
          <t xml:space="preserve"> </t>
        </is>
      </c>
      <c r="C43" s="4" t="inlineStr">
        <is>
          <t xml:space="preserve"> </t>
        </is>
      </c>
    </row>
    <row r="44">
      <c r="A44" s="4" t="inlineStr">
        <is>
          <t>Operating lease right-of-use assets obtained in exchange for new operating lease liabilities</t>
        </is>
      </c>
      <c r="B44" s="6" t="n">
        <v>0</v>
      </c>
      <c r="C44" s="6" t="n">
        <v>39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lease terms</t>
        </is>
      </c>
      <c r="B4" s="4" t="inlineStr">
        <is>
          <t>1 year</t>
        </is>
      </c>
    </row>
    <row r="5">
      <c r="A5" s="4" t="inlineStr">
        <is>
          <t>Operating lease renewal options term</t>
        </is>
      </c>
      <c r="B5" s="4" t="inlineStr">
        <is>
          <t>2 year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remaining lease terms</t>
        </is>
      </c>
      <c r="B8" s="4" t="inlineStr">
        <is>
          <t>5 years</t>
        </is>
      </c>
    </row>
    <row r="9">
      <c r="A9" s="4" t="inlineStr">
        <is>
          <t>Operating lease renewal options term</t>
        </is>
      </c>
      <c r="B9"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1379</v>
      </c>
      <c r="C3" s="4" t="inlineStr">
        <is>
          <t xml:space="preserve"> </t>
        </is>
      </c>
    </row>
    <row r="4">
      <c r="A4" s="4" t="inlineStr">
        <is>
          <t>2024</t>
        </is>
      </c>
      <c r="B4" s="5" t="n">
        <v>4197</v>
      </c>
      <c r="C4" s="4" t="inlineStr">
        <is>
          <t xml:space="preserve"> </t>
        </is>
      </c>
    </row>
    <row r="5">
      <c r="A5" s="4" t="inlineStr">
        <is>
          <t>2025</t>
        </is>
      </c>
      <c r="B5" s="5" t="n">
        <v>2444</v>
      </c>
      <c r="C5" s="4" t="inlineStr">
        <is>
          <t xml:space="preserve"> </t>
        </is>
      </c>
    </row>
    <row r="6">
      <c r="A6" s="4" t="inlineStr">
        <is>
          <t>2026</t>
        </is>
      </c>
      <c r="B6" s="5" t="n">
        <v>1623</v>
      </c>
      <c r="C6" s="4" t="inlineStr">
        <is>
          <t xml:space="preserve"> </t>
        </is>
      </c>
    </row>
    <row r="7">
      <c r="A7" s="4" t="inlineStr">
        <is>
          <t>2027</t>
        </is>
      </c>
      <c r="B7" s="5" t="n">
        <v>1069</v>
      </c>
      <c r="C7" s="4" t="inlineStr">
        <is>
          <t xml:space="preserve"> </t>
        </is>
      </c>
    </row>
    <row r="8">
      <c r="A8" s="4" t="inlineStr">
        <is>
          <t>Thereafter</t>
        </is>
      </c>
      <c r="B8" s="5" t="n">
        <v>1928</v>
      </c>
      <c r="C8" s="4" t="inlineStr">
        <is>
          <t xml:space="preserve"> </t>
        </is>
      </c>
    </row>
    <row r="9">
      <c r="A9" s="4" t="inlineStr">
        <is>
          <t>Total undiscounted lease payments</t>
        </is>
      </c>
      <c r="B9" s="5" t="n">
        <v>12640</v>
      </c>
      <c r="C9" s="4" t="inlineStr">
        <is>
          <t xml:space="preserve"> </t>
        </is>
      </c>
    </row>
    <row r="10">
      <c r="A10" s="4" t="inlineStr">
        <is>
          <t>Less: imputed interest</t>
        </is>
      </c>
      <c r="B10" s="5" t="n">
        <v>1054</v>
      </c>
      <c r="C10" s="4" t="inlineStr">
        <is>
          <t xml:space="preserve"> </t>
        </is>
      </c>
    </row>
    <row r="11">
      <c r="A11" s="4" t="inlineStr">
        <is>
          <t>Total lease liabilities</t>
        </is>
      </c>
      <c r="B11" s="6" t="n">
        <v>11586</v>
      </c>
      <c r="C11" s="6" t="n">
        <v>152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bsequent Events - Additional Information (Details) - USD ($) $ / shares in Units, $ in Thousands</t>
        </is>
      </c>
      <c r="C1" s="2" t="inlineStr">
        <is>
          <t>3 Months Ended</t>
        </is>
      </c>
      <c r="E1" s="2" t="inlineStr">
        <is>
          <t>9 Months Ended</t>
        </is>
      </c>
    </row>
    <row r="2">
      <c r="B2" s="2" t="inlineStr">
        <is>
          <t>Nov. 02, 2023</t>
        </is>
      </c>
      <c r="C2" s="2" t="inlineStr">
        <is>
          <t>Sep. 30, 2023</t>
        </is>
      </c>
      <c r="D2" s="2" t="inlineStr">
        <is>
          <t>Sep. 30, 2022</t>
        </is>
      </c>
      <c r="E2" s="2" t="inlineStr">
        <is>
          <t>Sep. 30, 2023</t>
        </is>
      </c>
      <c r="F2" s="2" t="inlineStr">
        <is>
          <t>Sep. 30, 2022</t>
        </is>
      </c>
      <c r="G2" s="2" t="inlineStr">
        <is>
          <t>Oct. 30, 2023</t>
        </is>
      </c>
      <c r="H2" s="2" t="inlineStr">
        <is>
          <t>Oct. 10, 2023</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 of common stock</t>
        </is>
      </c>
      <c r="B4" s="4" t="inlineStr">
        <is>
          <t xml:space="preserve"> </t>
        </is>
      </c>
      <c r="C4" s="7" t="n">
        <v>0.32</v>
      </c>
      <c r="D4" s="7" t="n">
        <v>0.25</v>
      </c>
      <c r="E4" s="7" t="n">
        <v>0.96</v>
      </c>
      <c r="F4" s="7" t="n">
        <v>0.75</v>
      </c>
      <c r="G4" s="4" t="inlineStr">
        <is>
          <t xml:space="preserve"> </t>
        </is>
      </c>
      <c r="H4" s="4" t="inlineStr">
        <is>
          <t xml:space="preserve"> </t>
        </is>
      </c>
      <c r="I4" s="4" t="inlineStr">
        <is>
          <t xml:space="preserve"> </t>
        </is>
      </c>
    </row>
    <row r="5">
      <c r="A5" s="4" t="inlineStr">
        <is>
          <t>Consideration payable for acquisition of business</t>
        </is>
      </c>
      <c r="B5" s="4" t="inlineStr">
        <is>
          <t xml:space="preserve"> </t>
        </is>
      </c>
      <c r="C5" s="6" t="n">
        <v>249636</v>
      </c>
      <c r="D5" s="4" t="inlineStr">
        <is>
          <t xml:space="preserve"> </t>
        </is>
      </c>
      <c r="E5" s="6" t="n">
        <v>249636</v>
      </c>
      <c r="F5" s="4" t="inlineStr">
        <is>
          <t xml:space="preserve"> </t>
        </is>
      </c>
      <c r="G5" s="4" t="inlineStr">
        <is>
          <t xml:space="preserve"> </t>
        </is>
      </c>
      <c r="H5" s="4" t="inlineStr">
        <is>
          <t xml:space="preserve"> </t>
        </is>
      </c>
      <c r="I5" s="6" t="n">
        <v>2304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declared per share of common stock</t>
        </is>
      </c>
      <c r="B8" s="7" t="n">
        <v>0.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date of declared</t>
        </is>
      </c>
      <c r="B9" s="4" t="inlineStr">
        <is>
          <t>Nov.  02,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ideration payable for acquisition of business</t>
        </is>
      </c>
      <c r="B10" s="4" t="inlineStr">
        <is>
          <t xml:space="preserve"> </t>
        </is>
      </c>
      <c r="C10" s="4" t="inlineStr">
        <is>
          <t xml:space="preserve"> </t>
        </is>
      </c>
      <c r="D10" s="4" t="inlineStr">
        <is>
          <t xml:space="preserve"> </t>
        </is>
      </c>
      <c r="E10" s="4" t="inlineStr">
        <is>
          <t xml:space="preserve"> </t>
        </is>
      </c>
      <c r="F10" s="4" t="inlineStr">
        <is>
          <t xml:space="preserve"> </t>
        </is>
      </c>
      <c r="G10" s="6" t="n">
        <v>43400</v>
      </c>
      <c r="H10" s="4" t="inlineStr">
        <is>
          <t xml:space="preserve"> </t>
        </is>
      </c>
      <c r="I10" s="4" t="inlineStr">
        <is>
          <t xml:space="preserve"> </t>
        </is>
      </c>
    </row>
    <row r="11">
      <c r="A11" s="4" t="inlineStr">
        <is>
          <t>USAA AM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ideration payable for acquisition of business</t>
        </is>
      </c>
      <c r="B13" s="4" t="inlineStr">
        <is>
          <t xml:space="preserve"> </t>
        </is>
      </c>
      <c r="C13" s="6" t="n">
        <v>36400</v>
      </c>
      <c r="D13" s="4" t="inlineStr">
        <is>
          <t xml:space="preserve"> </t>
        </is>
      </c>
      <c r="E13" s="6" t="n">
        <v>36400</v>
      </c>
      <c r="F13" s="4" t="inlineStr">
        <is>
          <t xml:space="preserve"> </t>
        </is>
      </c>
      <c r="G13" s="4" t="inlineStr">
        <is>
          <t xml:space="preserve"> </t>
        </is>
      </c>
      <c r="H13" s="4" t="inlineStr">
        <is>
          <t xml:space="preserve"> </t>
        </is>
      </c>
      <c r="I13" s="6" t="n">
        <v>27700</v>
      </c>
    </row>
    <row r="14">
      <c r="A14" s="4" t="inlineStr">
        <is>
          <t>USAA AMCO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ideration payable for acquisition of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6400</v>
      </c>
      <c r="I16"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2007</v>
      </c>
      <c r="C4" s="6" t="n">
        <v>56671</v>
      </c>
      <c r="D4" s="6" t="n">
        <v>49273</v>
      </c>
      <c r="E4" s="6" t="n">
        <v>72764</v>
      </c>
      <c r="F4" s="6" t="n">
        <v>79205</v>
      </c>
      <c r="G4" s="6" t="n">
        <v>71273</v>
      </c>
      <c r="H4" s="6" t="n">
        <v>157951</v>
      </c>
      <c r="I4" s="6" t="n">
        <v>223242</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9:10:09Z</dcterms:created>
  <dcterms:modified xmlns:dcterms="http://purl.org/dc/terms/" xmlns:xsi="http://www.w3.org/2001/XMLSchema-instance" xsi:type="dcterms:W3CDTF">2023-11-03T19:10:09Z</dcterms:modified>
</cp:coreProperties>
</file>